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New Jersey Mining Company Con_2" sheetId="3" state="visible" r:id="rId3"/>
    <sheet xmlns:r="http://schemas.openxmlformats.org/officeDocument/2006/relationships" name="New Jersey Mining Company Con_3" sheetId="4" state="visible" r:id="rId4"/>
    <sheet xmlns:r="http://schemas.openxmlformats.org/officeDocument/2006/relationships" name="New Jersey Mining Company Con_4" sheetId="5" state="visible" r:id="rId5"/>
    <sheet xmlns:r="http://schemas.openxmlformats.org/officeDocument/2006/relationships" name="New Jersey Mining Company Con_5" sheetId="6" state="visible" r:id="rId6"/>
    <sheet xmlns:r="http://schemas.openxmlformats.org/officeDocument/2006/relationships" name="1. The Company and Significant " sheetId="7" state="visible" r:id="rId7"/>
    <sheet xmlns:r="http://schemas.openxmlformats.org/officeDocument/2006/relationships" name="2. Going Concern" sheetId="8" state="visible" r:id="rId8"/>
    <sheet xmlns:r="http://schemas.openxmlformats.org/officeDocument/2006/relationships" name="3. Inventories" sheetId="9" state="visible" r:id="rId9"/>
    <sheet xmlns:r="http://schemas.openxmlformats.org/officeDocument/2006/relationships" name="4. Sales of Products" sheetId="10" state="visible" r:id="rId10"/>
    <sheet xmlns:r="http://schemas.openxmlformats.org/officeDocument/2006/relationships" name="5. Related Party Transactions" sheetId="11" state="visible" r:id="rId11"/>
    <sheet xmlns:r="http://schemas.openxmlformats.org/officeDocument/2006/relationships" name="6. Joint Ventures" sheetId="12" state="visible" r:id="rId12"/>
    <sheet xmlns:r="http://schemas.openxmlformats.org/officeDocument/2006/relationships" name="7. Earnings per Share" sheetId="13" state="visible" r:id="rId13"/>
    <sheet xmlns:r="http://schemas.openxmlformats.org/officeDocument/2006/relationships" name="8. Property, Plant and Equipmen" sheetId="14" state="visible" r:id="rId14"/>
    <sheet xmlns:r="http://schemas.openxmlformats.org/officeDocument/2006/relationships" name="9. Mineral Properties" sheetId="15" state="visible" r:id="rId15"/>
    <sheet xmlns:r="http://schemas.openxmlformats.org/officeDocument/2006/relationships" name="10. Notes Payable" sheetId="16" state="visible" r:id="rId16"/>
    <sheet xmlns:r="http://schemas.openxmlformats.org/officeDocument/2006/relationships" name="11. Small Business Administrati" sheetId="17" state="visible" r:id="rId17"/>
    <sheet xmlns:r="http://schemas.openxmlformats.org/officeDocument/2006/relationships" name="12. Stockholders' Equity" sheetId="18" state="visible" r:id="rId18"/>
    <sheet xmlns:r="http://schemas.openxmlformats.org/officeDocument/2006/relationships" name="13. Stock Options" sheetId="19" state="visible" r:id="rId19"/>
    <sheet xmlns:r="http://schemas.openxmlformats.org/officeDocument/2006/relationships" name="14. Asset Retirement Obligation" sheetId="20" state="visible" r:id="rId20"/>
    <sheet xmlns:r="http://schemas.openxmlformats.org/officeDocument/2006/relationships" name="15. Convertible Debt" sheetId="21" state="visible" r:id="rId21"/>
    <sheet xmlns:r="http://schemas.openxmlformats.org/officeDocument/2006/relationships" name="16. Subsequent Events" sheetId="22" state="visible" r:id="rId22"/>
    <sheet xmlns:r="http://schemas.openxmlformats.org/officeDocument/2006/relationships" name="1. The Company and Significan_2" sheetId="23" state="visible" r:id="rId23"/>
    <sheet xmlns:r="http://schemas.openxmlformats.org/officeDocument/2006/relationships" name="1. The Company and Significan_3" sheetId="24" state="visible" r:id="rId24"/>
    <sheet xmlns:r="http://schemas.openxmlformats.org/officeDocument/2006/relationships" name="1. The Company and Significan_4" sheetId="25" state="visible" r:id="rId25"/>
    <sheet xmlns:r="http://schemas.openxmlformats.org/officeDocument/2006/relationships" name="1. The Company and Significan_5" sheetId="26" state="visible" r:id="rId26"/>
    <sheet xmlns:r="http://schemas.openxmlformats.org/officeDocument/2006/relationships" name="1. The Company and Significan_6" sheetId="27" state="visible" r:id="rId27"/>
    <sheet xmlns:r="http://schemas.openxmlformats.org/officeDocument/2006/relationships" name="1. The Company and Significan_7" sheetId="28" state="visible" r:id="rId28"/>
    <sheet xmlns:r="http://schemas.openxmlformats.org/officeDocument/2006/relationships" name="1. The Company and Significan_8" sheetId="29" state="visible" r:id="rId29"/>
    <sheet xmlns:r="http://schemas.openxmlformats.org/officeDocument/2006/relationships" name="3. Inventories_ Schedule of Inv" sheetId="30" state="visible" r:id="rId30"/>
    <sheet xmlns:r="http://schemas.openxmlformats.org/officeDocument/2006/relationships" name="4. Sales of Products_ Sales of " sheetId="31" state="visible" r:id="rId31"/>
    <sheet xmlns:r="http://schemas.openxmlformats.org/officeDocument/2006/relationships" name="4. Sales of Products_ Sales by " sheetId="32" state="visible" r:id="rId32"/>
    <sheet xmlns:r="http://schemas.openxmlformats.org/officeDocument/2006/relationships" name="5. Related Party Transactions_ " sheetId="33" state="visible" r:id="rId33"/>
    <sheet xmlns:r="http://schemas.openxmlformats.org/officeDocument/2006/relationships" name="5. Related Party Transactions_2" sheetId="34" state="visible" r:id="rId34"/>
    <sheet xmlns:r="http://schemas.openxmlformats.org/officeDocument/2006/relationships" name="5. Related Party Transactions_3" sheetId="35" state="visible" r:id="rId35"/>
    <sheet xmlns:r="http://schemas.openxmlformats.org/officeDocument/2006/relationships" name="7. Earnings per Share_ Schedule" sheetId="36" state="visible" r:id="rId36"/>
    <sheet xmlns:r="http://schemas.openxmlformats.org/officeDocument/2006/relationships" name="8. Property, Plant and Equipm_2" sheetId="37" state="visible" r:id="rId37"/>
    <sheet xmlns:r="http://schemas.openxmlformats.org/officeDocument/2006/relationships" name="9. Mineral Properties_ Schedule" sheetId="38" state="visible" r:id="rId38"/>
    <sheet xmlns:r="http://schemas.openxmlformats.org/officeDocument/2006/relationships" name="10. Notes Payable_ Schedule of " sheetId="39" state="visible" r:id="rId39"/>
    <sheet xmlns:r="http://schemas.openxmlformats.org/officeDocument/2006/relationships" name="10. Notes Payable_ Schedule o_2" sheetId="40" state="visible" r:id="rId40"/>
    <sheet xmlns:r="http://schemas.openxmlformats.org/officeDocument/2006/relationships" name="12. Stockholders' Equity_ Commo" sheetId="41" state="visible" r:id="rId41"/>
    <sheet xmlns:r="http://schemas.openxmlformats.org/officeDocument/2006/relationships" name="12. Stockholders' Equity_ Com_2" sheetId="42" state="visible" r:id="rId42"/>
    <sheet xmlns:r="http://schemas.openxmlformats.org/officeDocument/2006/relationships" name="13. Stock Options_ Share-based " sheetId="43" state="visible" r:id="rId43"/>
    <sheet xmlns:r="http://schemas.openxmlformats.org/officeDocument/2006/relationships" name="14. Asset Retirement Obligati_2" sheetId="44" state="visible" r:id="rId44"/>
    <sheet xmlns:r="http://schemas.openxmlformats.org/officeDocument/2006/relationships" name="3. Inventories_ Schedule of I_2" sheetId="45" state="visible" r:id="rId45"/>
    <sheet xmlns:r="http://schemas.openxmlformats.org/officeDocument/2006/relationships" name="4. Sales of Products_ Sales o_2" sheetId="46" state="visible" r:id="rId46"/>
    <sheet xmlns:r="http://schemas.openxmlformats.org/officeDocument/2006/relationships" name="4. Sales of Products_ Sales b_2" sheetId="47" state="visible" r:id="rId47"/>
    <sheet xmlns:r="http://schemas.openxmlformats.org/officeDocument/2006/relationships" name="4. Sales of Products (Details)" sheetId="48" state="visible" r:id="rId48"/>
    <sheet xmlns:r="http://schemas.openxmlformats.org/officeDocument/2006/relationships" name="5. Related Party Transactions_4" sheetId="49" state="visible" r:id="rId49"/>
    <sheet xmlns:r="http://schemas.openxmlformats.org/officeDocument/2006/relationships" name="5. Related Party Transactions_5" sheetId="50" state="visible" r:id="rId50"/>
    <sheet xmlns:r="http://schemas.openxmlformats.org/officeDocument/2006/relationships" name="5. Related Party Transactions_6" sheetId="51" state="visible" r:id="rId51"/>
    <sheet xmlns:r="http://schemas.openxmlformats.org/officeDocument/2006/relationships" name="6. Joint Ventures (Details)" sheetId="52" state="visible" r:id="rId52"/>
    <sheet xmlns:r="http://schemas.openxmlformats.org/officeDocument/2006/relationships" name="7. Earnings per Share_ Schedu_2" sheetId="53" state="visible" r:id="rId53"/>
    <sheet xmlns:r="http://schemas.openxmlformats.org/officeDocument/2006/relationships" name="8. Property, Plant and Equipm_3" sheetId="54" state="visible" r:id="rId54"/>
    <sheet xmlns:r="http://schemas.openxmlformats.org/officeDocument/2006/relationships" name="9. Mineral Properties_ Schedu_2" sheetId="55" state="visible" r:id="rId55"/>
    <sheet xmlns:r="http://schemas.openxmlformats.org/officeDocument/2006/relationships" name="9. Mineral Properties (Details)" sheetId="56" state="visible" r:id="rId56"/>
    <sheet xmlns:r="http://schemas.openxmlformats.org/officeDocument/2006/relationships" name="10. Notes Payable_ Schedule o_3" sheetId="57" state="visible" r:id="rId57"/>
    <sheet xmlns:r="http://schemas.openxmlformats.org/officeDocument/2006/relationships" name="10. Notes Payable_ Schedule o_4" sheetId="58" state="visible" r:id="rId58"/>
    <sheet xmlns:r="http://schemas.openxmlformats.org/officeDocument/2006/relationships" name="11. Small Business Administra_2" sheetId="59" state="visible" r:id="rId59"/>
    <sheet xmlns:r="http://schemas.openxmlformats.org/officeDocument/2006/relationships" name="12. Stockholders' Equity (Detai" sheetId="60" state="visible" r:id="rId60"/>
    <sheet xmlns:r="http://schemas.openxmlformats.org/officeDocument/2006/relationships" name="12. Stockholders' Equity_ Com_3" sheetId="61" state="visible" r:id="rId61"/>
    <sheet xmlns:r="http://schemas.openxmlformats.org/officeDocument/2006/relationships" name="12. Stockholders' Equity_ Com_4" sheetId="62" state="visible" r:id="rId62"/>
    <sheet xmlns:r="http://schemas.openxmlformats.org/officeDocument/2006/relationships" name="13. Stock Options (Details)" sheetId="63" state="visible" r:id="rId63"/>
    <sheet xmlns:r="http://schemas.openxmlformats.org/officeDocument/2006/relationships" name="13. Stock Options_ Share-base_2" sheetId="64" state="visible" r:id="rId64"/>
    <sheet xmlns:r="http://schemas.openxmlformats.org/officeDocument/2006/relationships" name="14. Asset Retirement Obligati_3" sheetId="65" state="visible" r:id="rId65"/>
    <sheet xmlns:r="http://schemas.openxmlformats.org/officeDocument/2006/relationships" name="15. Convertible Debt (Details)" sheetId="66" state="visible" r:id="rId66"/>
    <sheet xmlns:r="http://schemas.openxmlformats.org/officeDocument/2006/relationships" name="16. Subsequent Events (Details)"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Registrant CIK</t>
        </is>
      </c>
      <c r="B3" s="3" t="inlineStr">
        <is>
          <t>0001030192</t>
        </is>
      </c>
    </row>
    <row r="4">
      <c r="A4" s="3" t="inlineStr">
        <is>
          <t>Fiscal Year End</t>
        </is>
      </c>
      <c r="B4" s="3" t="inlineStr">
        <is>
          <t>--12-31</t>
        </is>
      </c>
    </row>
    <row r="5">
      <c r="A5" s="3" t="inlineStr">
        <is>
          <t>Document Type</t>
        </is>
      </c>
      <c r="B5" s="3" t="inlineStr">
        <is>
          <t>10-Q</t>
        </is>
      </c>
    </row>
    <row r="6">
      <c r="A6" s="3" t="inlineStr">
        <is>
          <t>Document Quarterly Report</t>
        </is>
      </c>
      <c r="B6" s="3" t="inlineStr">
        <is>
          <t>true</t>
        </is>
      </c>
    </row>
    <row r="7">
      <c r="A7" s="3" t="inlineStr">
        <is>
          <t>Document Period End Date</t>
        </is>
      </c>
      <c r="B7" s="3" t="inlineStr">
        <is>
          <t>Jun. 30,
		2021</t>
        </is>
      </c>
    </row>
    <row r="8">
      <c r="A8" s="3" t="inlineStr">
        <is>
          <t>Document Transition Report</t>
        </is>
      </c>
      <c r="B8" s="3" t="inlineStr">
        <is>
          <t>false</t>
        </is>
      </c>
    </row>
    <row r="9">
      <c r="A9" s="3" t="inlineStr">
        <is>
          <t>Entity File Number</t>
        </is>
      </c>
      <c r="B9" s="3" t="inlineStr">
        <is>
          <t>000-28837</t>
        </is>
      </c>
    </row>
    <row r="10">
      <c r="A10" s="3" t="inlineStr">
        <is>
          <t>Entity Registrant Name</t>
        </is>
      </c>
      <c r="B10" s="3" t="inlineStr">
        <is>
          <t>NEW JERSEY MINING CO</t>
        </is>
      </c>
    </row>
    <row r="11">
      <c r="A11" s="3" t="inlineStr">
        <is>
          <t>Entity Incorporation, State or Country Code</t>
        </is>
      </c>
      <c r="B11" s="3" t="inlineStr">
        <is>
          <t>ID</t>
        </is>
      </c>
    </row>
    <row r="12">
      <c r="A12" s="3" t="inlineStr">
        <is>
          <t>Entity Tax Identification Number</t>
        </is>
      </c>
      <c r="B12" s="3" t="inlineStr">
        <is>
          <t>82-0490295</t>
        </is>
      </c>
    </row>
    <row r="13">
      <c r="A13" s="3" t="inlineStr">
        <is>
          <t>Entity Address, Address Line One</t>
        </is>
      </c>
      <c r="B13" s="3" t="inlineStr">
        <is>
          <t>201 N. Third Street</t>
        </is>
      </c>
    </row>
    <row r="14">
      <c r="A14" s="3" t="inlineStr">
        <is>
          <t>Entity Address, City or Town</t>
        </is>
      </c>
      <c r="B14" s="3" t="inlineStr">
        <is>
          <t>Coeur d’Alene</t>
        </is>
      </c>
    </row>
    <row r="15">
      <c r="A15" s="3" t="inlineStr">
        <is>
          <t>Entity Address, State or Province</t>
        </is>
      </c>
      <c r="B15" s="3" t="inlineStr">
        <is>
          <t>ID</t>
        </is>
      </c>
    </row>
    <row r="16">
      <c r="A16" s="3" t="inlineStr">
        <is>
          <t>Entity Address, Postal Zip Code</t>
        </is>
      </c>
      <c r="B16" s="3" t="inlineStr">
        <is>
          <t>83814</t>
        </is>
      </c>
    </row>
    <row r="17">
      <c r="A17" s="3" t="inlineStr">
        <is>
          <t>City Area Code</t>
        </is>
      </c>
      <c r="B17" s="3" t="inlineStr">
        <is>
          <t>208</t>
        </is>
      </c>
    </row>
    <row r="18">
      <c r="A18" s="3" t="inlineStr">
        <is>
          <t>Local Phone Number</t>
        </is>
      </c>
      <c r="B18" s="3" t="inlineStr">
        <is>
          <t>625-9001</t>
        </is>
      </c>
    </row>
    <row r="19">
      <c r="A19" s="3" t="inlineStr">
        <is>
          <t>Title of 12(g) Security</t>
        </is>
      </c>
      <c r="B19" s="3" t="inlineStr">
        <is>
          <t>Common Stock, no par valu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Non-accelerated Filer</t>
        </is>
      </c>
    </row>
    <row r="23">
      <c r="A23" s="3" t="inlineStr">
        <is>
          <t>Entity Small Business</t>
        </is>
      </c>
      <c r="B23" s="3" t="inlineStr">
        <is>
          <t>true</t>
        </is>
      </c>
    </row>
    <row r="24">
      <c r="A24" s="3" t="inlineStr">
        <is>
          <t>Entity Emerging Growth Company</t>
        </is>
      </c>
      <c r="B24" s="3" t="inlineStr">
        <is>
          <t>false</t>
        </is>
      </c>
    </row>
    <row r="25">
      <c r="A25" s="3" t="inlineStr">
        <is>
          <t>Entity Shell Company</t>
        </is>
      </c>
      <c r="B25" s="3" t="inlineStr">
        <is>
          <t>false</t>
        </is>
      </c>
    </row>
    <row r="26">
      <c r="A26" s="3" t="inlineStr">
        <is>
          <t>Entity Common Stock, Shares Outstanding</t>
        </is>
      </c>
      <c r="C26" s="4" t="n">
        <v>142959713</v>
      </c>
    </row>
    <row r="27">
      <c r="A27" s="3" t="inlineStr">
        <is>
          <t>Amendment Flag</t>
        </is>
      </c>
      <c r="B27" s="3" t="inlineStr">
        <is>
          <t>false</t>
        </is>
      </c>
    </row>
    <row r="28">
      <c r="A28" s="3" t="inlineStr">
        <is>
          <t>Document Fiscal Year Focus</t>
        </is>
      </c>
      <c r="B28" s="3" t="inlineStr">
        <is>
          <t>2021</t>
        </is>
      </c>
    </row>
    <row r="29">
      <c r="A29" s="3" t="inlineStr">
        <is>
          <t>Document Fiscal Period Focus</t>
        </is>
      </c>
      <c r="B29" s="3" t="inlineStr">
        <is>
          <t>Q2</t>
        </is>
      </c>
    </row>
    <row r="30">
      <c r="A30" s="3" t="inlineStr">
        <is>
          <t>OTCQB</t>
        </is>
      </c>
    </row>
    <row r="31">
      <c r="A31" s="3" t="inlineStr">
        <is>
          <t>Trading Symbol</t>
        </is>
      </c>
      <c r="B31" s="3" t="inlineStr">
        <is>
          <t>NJMC</t>
        </is>
      </c>
    </row>
    <row r="32">
      <c r="A32" s="3" t="inlineStr">
        <is>
          <t>Security Exchange Name</t>
        </is>
      </c>
      <c r="B32" s="3"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4. Sales of Products</t>
        </is>
      </c>
      <c r="B1" s="2" t="inlineStr">
        <is>
          <t>6 Months Ended</t>
        </is>
      </c>
    </row>
    <row r="2">
      <c r="B2" s="2" t="inlineStr">
        <is>
          <t>Jun. 30, 2021</t>
        </is>
      </c>
    </row>
    <row r="3">
      <c r="A3" s="5" t="inlineStr">
        <is>
          <t>Notes</t>
        </is>
      </c>
    </row>
    <row r="4">
      <c r="A4" s="3" t="inlineStr">
        <is>
          <t>4. Sales of Products</t>
        </is>
      </c>
      <c r="B4" s="3" t="inlineStr">
        <is>
          <t>4. Sales of Products Our products consist of both gold flotation concentrates which we sell to a single broker (H&amp;H Metal), and an unrefined gold-silver product known as doré which we sell to a precious metal refinery. At June 30, 2021, metals that had been sold but not final settled thus exposed to future price changes totaled 1,833 ounces of gold. The Company has received provisional payments on the sale of these ounces with the remaining amount due reflected in gold sales receivable. Sales of products by metal for the three and six-month periods ended June 30, 2021 and 2020 were as follows: June 30, 2021 June 30, 2020 Three Months Six Months Three Months Six Months Gold $ 2,296,378 $ 4,010,102 $ 1,461,249 $ 2,980,560 Silver 9,103 13,424 2,905 5,946 Less: Smelter and refining charges (125,249) (256,667) (139,656) (261,175) Total $ 2,180,232 3,766,859 $ 1,324,498 $ 2,725,331 Sales by significant product type for the three and six-month periods ended June 30, 2021 and 2020 were as follows: June 30, 2021 June 30, 2020 Three Months Six Months Three Months Six Months Concentrate sales to H&amp;H Metal $ 2,180,232 $ 3,690,351 $ 1,267,355 $ 2,668,188 Dore sales to refinery - 76,508 57,143 57,143 Total $ 2,180,232 $ 3,766,859 $ 1,324,498 $ 2,725,331 At June 30, 2021 and December 31, 2020, our gold sales receivable balance related to contracts with customers of $263,585 and $264,779, respectively, consist only of amounts due from H&amp;H Metal. There is no allowance for doubtful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Related Party Transactions</t>
        </is>
      </c>
      <c r="B1" s="2" t="inlineStr">
        <is>
          <t>6 Months Ended</t>
        </is>
      </c>
    </row>
    <row r="2">
      <c r="B2" s="2" t="inlineStr">
        <is>
          <t>Jun. 30, 2021</t>
        </is>
      </c>
    </row>
    <row r="3">
      <c r="A3" s="5" t="inlineStr">
        <is>
          <t>Notes</t>
        </is>
      </c>
    </row>
    <row r="4">
      <c r="A4" s="3" t="inlineStr">
        <is>
          <t>5. Related Party Transactions</t>
        </is>
      </c>
      <c r="B4" s="3" t="inlineStr">
        <is>
          <t>5. Related Party Transactions At June 30, 2021 and December 31, 2020, the Company had the following note and interest payable to related parties: June 30, 2021 December 31, 2020 Ophir Holdings LLC, a company owned by two officers of the Company, 6% interest, monthly payments of $3,777 with a balloon payment of $71,075 in February 2023 $ 136,050 $ 154,312 Total 136,050 154,312 Current portion (38,205) (37,078) Long term portion $ 97,845 $ 117,234 As of June 30, 2021 and December 31, 2020, there was no accrued interest payable to related parties. Related party interest expense for the three and six-months ended June 30, 2021 and 2020 is as follows. 2021 2020 Three Months Six Months Three Months Six Months $ 2,133 $ 4,402 $ 2,870 $ 6,051 In February 2020, the Company’s corporate secretary, Monique Hayes, participated in the Company’s convertible debt offering for $25,000. During the six-month periods ended June 30, 2021 and 2020, interest expense on her note was $975 and $734, respectively. She converted her note in May 2021 as provided in the agreement. See Note 15. The Company leases office space from certain related parties on a month-to-month basis. $1,500 per month is paid to NP Depot, a company owned by the Company’s president, John Swallow. Payments under these short-term lease arrangements are included in general and administrative expenses on the Consolidated Statement of Operations and are as follows: 2021 2020 Three Months Six Months Three Months Six Months $ 6,210 $ 12,427 $ 6,210 $ 12,4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Joint Ventures</t>
        </is>
      </c>
      <c r="B1" s="2" t="inlineStr">
        <is>
          <t>6 Months Ended</t>
        </is>
      </c>
    </row>
    <row r="2">
      <c r="B2" s="2" t="inlineStr">
        <is>
          <t>Jun. 30, 2021</t>
        </is>
      </c>
    </row>
    <row r="3">
      <c r="A3" s="5" t="inlineStr">
        <is>
          <t>Notes</t>
        </is>
      </c>
    </row>
    <row r="4">
      <c r="A4" s="3" t="inlineStr">
        <is>
          <t>6. Joint Ventures</t>
        </is>
      </c>
      <c r="B4" s="3" t="inlineStr">
        <is>
          <t xml:space="preserve">6. Joint Ventures New Jersey Mill Joint Venture Agreement The Company owns 65% of the New Jersey Mill Joint Venture (JV) and has significant influence in its operations. Thus, the venture is included in the consolidated financial statements along with presentation of the non-controlling interest. At June 30, 2021 and December 31, 2020, an account receivable existed with Crescent Silver, LLC, the other joint venture participant (“Crescent”), for $2,465 and $4,177, respectively, for shared operating costs as defined in the JV agreement. Butte Highlands JV, LLC (“BHJV”) On January 29, 2016, the Company purchased a 50% interest in Butte Highlands JV, LLC (“BHJV”) from Timberline Resources Corporation for $225,000 in cash and 3,000,000 restricted shares of the Company’s common stock valued at $210,000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accounts for its investment on a cost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7. Earnings per Share</t>
        </is>
      </c>
      <c r="B1" s="2" t="inlineStr">
        <is>
          <t>6 Months Ended</t>
        </is>
      </c>
    </row>
    <row r="2">
      <c r="B2" s="2" t="inlineStr">
        <is>
          <t>Jun. 30, 2021</t>
        </is>
      </c>
    </row>
    <row r="3">
      <c r="A3" s="5" t="inlineStr">
        <is>
          <t>Notes</t>
        </is>
      </c>
    </row>
    <row r="4">
      <c r="A4" s="3" t="inlineStr">
        <is>
          <t>7. Earnings per Share</t>
        </is>
      </c>
      <c r="B4" s="3" t="inlineStr">
        <is>
          <t>7. Earnings per Share For the three and six-month periods ended June 30, 2021 and 2020, potentially dilutive shares including outstanding stock options (Note 13) and warrants (Note 12) and convertible debt (Note 15) were excluded from the computation of diluted loss per share because they were anti-dilutive due to net losses in those periods. For the three and six-month periods ended June 30, 2021 and 2020, potentially dilutive common stock equivalents excluded from the calculation of diluted earnings per share as their effect would have been anti-dilutive are as follows: June 30, 2021 June 30, 2020 Stock options 5,525,000 4,612,500 Stock purchase warrants 5,697,249 2,824,075 Convertible debt 6,055,556 4,916,667 Total 17,277,805 12,353,2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Property, Plant and Equipment</t>
        </is>
      </c>
      <c r="B1" s="2" t="inlineStr">
        <is>
          <t>6 Months Ended</t>
        </is>
      </c>
    </row>
    <row r="2">
      <c r="B2" s="2" t="inlineStr">
        <is>
          <t>Jun. 30, 2021</t>
        </is>
      </c>
    </row>
    <row r="3">
      <c r="A3" s="5" t="inlineStr">
        <is>
          <t>Notes</t>
        </is>
      </c>
    </row>
    <row r="4">
      <c r="A4" s="3" t="inlineStr">
        <is>
          <t>8. Property, Plant and Equipment</t>
        </is>
      </c>
      <c r="B4" s="3" t="inlineStr">
        <is>
          <t xml:space="preserve">8. Property, Plant, and Equipment Property, plant and equipment at June 30, 2021 and December 31, 2020 consisted of the following: June 30, 2021 December 31, 2020 Mill Land $ 225,289 $ 225,289 Building 536,193 536,193 Equipment 4,192,940 4,192,940 4,954,422 4,954,422 Less accumulated depreciation (994,446) (914,095) Total mill 3,959,976 4,040,327 Building and equipment Buildings 324,075 297,932 Equipment 4,595,193 3,250,551 4,919,268 3,548,483 Less accumulated depreciation (1,511,325) (1,229,136) Total building and equipment 3,407,943 2,319,347 Land Bear Creek 266,934 266,934 BOW 230,449 230,449 Eastern Star 250,817 250,817 Gillig 79,137 79,137 Highwater 40,133 40,133 Total land 867,470 867,470 Total $ 8,235,389 $ 7,227,1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9. Mineral Properties</t>
        </is>
      </c>
      <c r="B1" s="2" t="inlineStr">
        <is>
          <t>6 Months Ended</t>
        </is>
      </c>
    </row>
    <row r="2">
      <c r="B2" s="2" t="inlineStr">
        <is>
          <t>Jun. 30, 2021</t>
        </is>
      </c>
    </row>
    <row r="3">
      <c r="A3" s="5" t="inlineStr">
        <is>
          <t>Notes</t>
        </is>
      </c>
    </row>
    <row r="4">
      <c r="A4" s="3" t="inlineStr">
        <is>
          <t>9. Mineral Properties</t>
        </is>
      </c>
      <c r="B4" s="3" t="inlineStr">
        <is>
          <t>9. Mineral Properties Mineral properties at June 30, 2021 and December 31, 2020 consisted of the following: June 30, 2021 December 31, 2020 Golden Chest Mineral Property $ 1,565,518 $ 1,539,001 Infrastructure 805,930 468,669 Total Golden Chest 2,371,448 2,007,670 New Jersey 248,289 248,289 McKinley-Monarch 200,000 200,000 Butte Potosi 274,440 274,440 Alder Gulch 2,473,066 773,101 Less accumulated amortization (55,217) (48,267) Total $ 5,512,026 $ 3,455,233 For the three and six-months periods ended June 30, 2021 $16,330 and $26,516, respectively of interest expense was capitalized in association with the ramp access project at the Golden Chest. No interest was capitalized in 2020. In February 2021 the Company paid $10,000 and in April of 2021 the Company paid an additional $1,689,965 to complete the purchase of approximately 508 acres of land adjacent to the Alder Gulch property for a total of $1,699,965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Notes Payable</t>
        </is>
      </c>
      <c r="B1" s="2" t="inlineStr">
        <is>
          <t>6 Months Ended</t>
        </is>
      </c>
    </row>
    <row r="2">
      <c r="B2" s="2" t="inlineStr">
        <is>
          <t>Jun. 30, 2021</t>
        </is>
      </c>
    </row>
    <row r="3">
      <c r="A3" s="5" t="inlineStr">
        <is>
          <t>Notes</t>
        </is>
      </c>
    </row>
    <row r="4">
      <c r="A4" s="3" t="inlineStr">
        <is>
          <t>10. Notes Payable</t>
        </is>
      </c>
      <c r="B4" s="3" t="inlineStr">
        <is>
          <t>10. Notes Payable At June 30, 2021 and December 31, 2020, notes payable are as follows: June 30, 2021 December 31, 2020 Paus 2 yrd. LHD, 48 month note payable, 4.78% interest rate payable through September 2024, monthly payments of $5,181 $ 191,204 $ 217,354 Paus 2 yrd. LHD, 60 month note payable, 3.45% interest rate payable through July 2024, monthly payments of $4,847 169,883 195,768 Compressor, 48 month note payable, 5.25% interest rate payable monthly through November 2021, monthly payments of $813 5,247 9,958 CarryAll transport, 36 month note payable, 4.5% interest rate payable monthly through June 2024, monthly payments of $627 21,070 CarryAll transport, 36 month note payable, 4.5% interest rate payable monthly through February 2024, monthly payments of $303 9,131 - Atlas Copco loader, 60 month note payable, 10.5% interest rate payable monthly through June 2023, monthly payments of $3,550 76,517 93,265 Sandvik LH203 LHD, 36 month note payable, 4.5% interest payable monthly through May 2027, monthly payments of $10,352 338,953 Caterpillar 306 excavator, 48 month note payable, 4.6% interest payable monthly through November 2024, monthly payments of $1,512 57,246 64,896 Caterpillar 938 loader, 60 month note payable, 6.8% interest rate payable monthly through August 2023, monthly payments of $3,751 90,441 109,492 Caterpillar R1600 LHD, 48 month note payable, 4.5% interest rate payable through January 2025, monthly payments of $17,125 678,812 - Caterpillar AD22 underground truck, 48 month note payable, 6.45% interest rate payable through June 2023, monthly payments of $12,979 290,965 358,043 Total notes payable 1,929,469 1,048,776 Due within one year 645,390 339,704 Due after one year $ 1,284,079 $ 709,072 10. Notes Payable (continued) All notes are collateralized by the property or equipment purchased in connection with each note. Future principal payments of notes payable at June 30, 2021 are as follows: 12 months ended June 30, 2022 $ 645,390 2023 675,368 2024 457,814 2025 150,897 Total $ 1,929,4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1. Small Business Administration Loans and Grant</t>
        </is>
      </c>
      <c r="B1" s="2" t="inlineStr">
        <is>
          <t>6 Months Ended</t>
        </is>
      </c>
    </row>
    <row r="2">
      <c r="B2" s="2" t="inlineStr">
        <is>
          <t>Jun. 30, 2021</t>
        </is>
      </c>
    </row>
    <row r="3">
      <c r="A3" s="5" t="inlineStr">
        <is>
          <t>Notes</t>
        </is>
      </c>
    </row>
    <row r="4">
      <c r="A4" s="3" t="inlineStr">
        <is>
          <t>11. Small Business Administration Loans and Grant</t>
        </is>
      </c>
      <c r="B4" s="3" t="inlineStr">
        <is>
          <t>11. Small Business Administration Loans and Grant On April 10, 2020, the Company received a loan of $358,346 pursuant to the Paycheck Protection Program (the “PPP”) under Division A, Title I of the CARES Act, which was enacted March 27, 2020. The loan, which was in the form of a Note dated April 10, 2020 matures on April 9, 2022 and bears interest at a rate of 1% per annum, payable monthly commencing on October 9, 2020. The Note could be prepaid by the Company at any time prior to maturity with no prepayment penalties. This loan was forgiven after being used for qualifying expenses under the provisions of the CARES Act prior to the filing of this quarterly financial statement. Qualifying expenses included payroll costs, costs used to continue group health care benefits, rent, and utilities. The amount of the PPP loan was recognized as gain on forgiveness of the CARES Act loan in the Company’s consolidated income statement for the year ended December 31, 2020. In April 2020, the Company received $10,000 under Division A, Title I, Section 1110 of the CARES Act. Additionally, in May 2020, the Company received a loan of $149,900 pursuant to the Small Business Act Section 7(b). The May loan which was in the form of a Note dated May 16, 2020, matures May 16, 2050 and bears interest at a rate of 3.75% per annum. Payments of $731 are due monthly and will begin in July 2021. At June 30, 2021, total accrued interest on the remaining loan is $6,172 of which $3,080 was accrued in 2021 and is included in the Small Business Administration loan balance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2. Stockholders' Equity</t>
        </is>
      </c>
      <c r="B1" s="2" t="inlineStr">
        <is>
          <t>6 Months Ended</t>
        </is>
      </c>
    </row>
    <row r="2">
      <c r="B2" s="2" t="inlineStr">
        <is>
          <t>Jun. 30, 2021</t>
        </is>
      </c>
    </row>
    <row r="3">
      <c r="A3" s="5" t="inlineStr">
        <is>
          <t>Notes</t>
        </is>
      </c>
    </row>
    <row r="4">
      <c r="A4" s="3" t="inlineStr">
        <is>
          <t>12. Stockholders' Equity</t>
        </is>
      </c>
      <c r="B4" s="3" t="inlineStr">
        <is>
          <t xml:space="preserve">12. Stockholders’ Equity The Company closed a private placement in April 2020. Under the private placement, the Company sold 1,481,481 units at $0.135 per unit for net proceeds of $200,000. Each unit consisted of one share of the Company’s stock and one half of one stock purchase warrant with each whole warrant exercisable for one share of the Company’s stock at $0.18 for 24 months. Common stock activity in the first quarter of 2021 consists of the following: · · Common stock activity in the second quarter of 2021 consists of the following: · · · · 12. Stockholders’ Equity (continued) Stock Purchase Warrants Outstanding The activity in stock purchase warrants is as follows: Number of Warrants Exercise Prices Balance December 31, 2019 12,900,123 $0.18-0.22 Issued 5,600,027 $0.18-0.40 Expired (10,816,789) $0.20-0.22 Exercised (1,708,334) $0.20 Balance December 31, 2020 5,975,027 $0.18-0.40 Exercised 277,778 $0.18 Balance June 30, 2021 5,697,249 $0.18-0.40 These warrants expire as follows: Shares Exercise Price Expiration Date 375,000 $0.18 December 14, 2023 462,963 $0.18 April 21, 2022 4,859,286 $0.40 August 28, 2022 5,697,2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3. Stock Options</t>
        </is>
      </c>
      <c r="B1" s="2" t="inlineStr">
        <is>
          <t>6 Months Ended</t>
        </is>
      </c>
    </row>
    <row r="2">
      <c r="B2" s="2" t="inlineStr">
        <is>
          <t>Jun. 30, 2021</t>
        </is>
      </c>
    </row>
    <row r="3">
      <c r="A3" s="5" t="inlineStr">
        <is>
          <t>Notes</t>
        </is>
      </c>
    </row>
    <row r="4">
      <c r="A4" s="3" t="inlineStr">
        <is>
          <t>13. Stock Options</t>
        </is>
      </c>
      <c r="B4" s="3" t="inlineStr">
        <is>
          <t>13. Stock Options No options were granted in the second quarter of 2020 or 2021. In February 2021, the board granted 4,150,000 stock options to officers, board members, and employees. These options vested immediately and are exercisable at $0.40 for 3 years. Total stock-based compensation recognized on these options during the three-month period ended March 31, 2021 was $604,571, no options were granted in the second quarter of 2021. In the three and six-month periods ending June 30, 2021 100,000 and 725,000, respectively, options were exercised in cashless exercises. Activity in the Company’s stock options is as follows: Number of Options Exercise Prices Balance December 31, 2019 5,262,500 $ 0.10-0.18 Exercised (1,150,000) 0.10-0.18 Expired (2,012,500) 0.10-0.18 Balance December 31, 2020 2,100,000 0.10-0.14 Exercised (725,000) 0.14 Issued 4,150,000 0.40 Balance June 30, 2021 5,525,000 0.10-0.40 Exercisable at June 30, 2021 5,525,000 $ 0.10-0.40 At June 30, 2021, outstanding stock options have a weighted average remaining term of approximately 2.16 years and an intrinsic value of approximately $226,250. Intrinsic value of the options exercised for the three and six-month period ended June 30, 2021 were $14,000 and $164,00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ew Jersey Mining Company Consolidated Balance Sheets (Unaudited) - USD ($)</t>
        </is>
      </c>
      <c r="C1" s="2" t="inlineStr">
        <is>
          <t>Jun. 30, 2021</t>
        </is>
      </c>
      <c r="D1" s="2" t="inlineStr">
        <is>
          <t>Dec. 31, 2020</t>
        </is>
      </c>
    </row>
    <row r="2">
      <c r="A2" s="5" t="inlineStr">
        <is>
          <t>Current assets:</t>
        </is>
      </c>
    </row>
    <row r="3">
      <c r="A3" s="3" t="inlineStr">
        <is>
          <t>Cash and cash equivalents</t>
        </is>
      </c>
      <c r="C3" s="6" t="n">
        <v>994681</v>
      </c>
      <c r="D3" s="6" t="n">
        <v>2539945</v>
      </c>
    </row>
    <row r="4">
      <c r="A4" s="3" t="inlineStr">
        <is>
          <t>Gold sales receivable</t>
        </is>
      </c>
      <c r="C4" s="4" t="n">
        <v>263585</v>
      </c>
      <c r="D4" s="4" t="n">
        <v>264779</v>
      </c>
    </row>
    <row r="5">
      <c r="A5" s="3" t="inlineStr">
        <is>
          <t>Inventories</t>
        </is>
      </c>
      <c r="C5" s="4" t="n">
        <v>293640</v>
      </c>
      <c r="D5" s="4" t="n">
        <v>402537</v>
      </c>
    </row>
    <row r="6">
      <c r="A6" s="3" t="inlineStr">
        <is>
          <t>Joint venture receivable</t>
        </is>
      </c>
      <c r="C6" s="4" t="n">
        <v>2465</v>
      </c>
      <c r="D6" s="4" t="n">
        <v>4177</v>
      </c>
    </row>
    <row r="7">
      <c r="A7" s="3" t="inlineStr">
        <is>
          <t>Other current assets</t>
        </is>
      </c>
      <c r="C7" s="4" t="n">
        <v>259107</v>
      </c>
      <c r="D7" s="4" t="n">
        <v>224063</v>
      </c>
    </row>
    <row r="8">
      <c r="A8" s="3" t="inlineStr">
        <is>
          <t>Total current assets</t>
        </is>
      </c>
      <c r="C8" s="4" t="n">
        <v>1813478</v>
      </c>
      <c r="D8" s="4" t="n">
        <v>3435501</v>
      </c>
    </row>
    <row r="9">
      <c r="A9" s="3" t="inlineStr">
        <is>
          <t>Property, plant and equipment, net of accumulated depreciation</t>
        </is>
      </c>
      <c r="C9" s="4" t="n">
        <v>8235389</v>
      </c>
      <c r="D9" s="4" t="n">
        <v>7227144</v>
      </c>
    </row>
    <row r="10">
      <c r="A10" s="3" t="inlineStr">
        <is>
          <t>Mineral properties, net of accumulated amortization</t>
        </is>
      </c>
      <c r="C10" s="4" t="n">
        <v>5512026</v>
      </c>
      <c r="D10" s="4" t="n">
        <v>3455233</v>
      </c>
    </row>
    <row r="11">
      <c r="A11" s="3" t="inlineStr">
        <is>
          <t>Investment in joint venture</t>
        </is>
      </c>
      <c r="C11" s="4" t="n">
        <v>435000</v>
      </c>
      <c r="D11" s="4" t="n">
        <v>435000</v>
      </c>
    </row>
    <row r="12">
      <c r="A12" s="3" t="inlineStr">
        <is>
          <t>Reclamation bond</t>
        </is>
      </c>
      <c r="C12" s="4" t="n">
        <v>103320</v>
      </c>
      <c r="D12" s="4" t="n">
        <v>103320</v>
      </c>
    </row>
    <row r="13">
      <c r="A13" s="3" t="inlineStr">
        <is>
          <t>Deposits</t>
        </is>
      </c>
      <c r="C13" s="4" t="n">
        <v>34692</v>
      </c>
      <c r="D13" s="4" t="n">
        <v>12863</v>
      </c>
    </row>
    <row r="14">
      <c r="A14" s="3" t="inlineStr">
        <is>
          <t>Total assets</t>
        </is>
      </c>
      <c r="C14" s="4" t="n">
        <v>16133905</v>
      </c>
      <c r="D14" s="4" t="n">
        <v>14669061</v>
      </c>
    </row>
    <row r="15">
      <c r="A15" s="5" t="inlineStr">
        <is>
          <t>LIABILITIES AND STOCKHOLDERS' EQUITY</t>
        </is>
      </c>
    </row>
    <row r="16">
      <c r="A16" s="3" t="inlineStr">
        <is>
          <t>Asset retirement obligation</t>
        </is>
      </c>
      <c r="C16" s="4" t="n">
        <v>178036</v>
      </c>
      <c r="D16" s="4" t="n">
        <v>173001</v>
      </c>
    </row>
    <row r="17">
      <c r="A17" s="3" t="inlineStr">
        <is>
          <t>Notes payable related parties, long term</t>
        </is>
      </c>
      <c r="C17" s="4" t="n">
        <v>97845</v>
      </c>
      <c r="D17" s="4" t="n">
        <v>117234</v>
      </c>
    </row>
    <row r="18">
      <c r="A18" s="3" t="inlineStr">
        <is>
          <t>Convertible debt</t>
        </is>
      </c>
      <c r="C18" s="4" t="n">
        <v>2050000</v>
      </c>
      <c r="D18" s="4" t="n">
        <v>1010000</v>
      </c>
    </row>
    <row r="19">
      <c r="A19" s="3" t="inlineStr">
        <is>
          <t>Convertible debt-related party</t>
        </is>
      </c>
      <c r="C19" s="4" t="n">
        <v>0</v>
      </c>
      <c r="D19" s="4" t="n">
        <v>25000</v>
      </c>
    </row>
    <row r="20">
      <c r="A20" s="3" t="inlineStr">
        <is>
          <t>Notes payable, long term</t>
        </is>
      </c>
      <c r="C20" s="4" t="n">
        <v>1284079</v>
      </c>
      <c r="D20" s="4" t="n">
        <v>709072</v>
      </c>
    </row>
    <row r="21">
      <c r="A21" s="3" t="inlineStr">
        <is>
          <t>Small Business Administration loan, long term</t>
        </is>
      </c>
      <c r="C21" s="4" t="n">
        <v>163484</v>
      </c>
      <c r="D21" s="4" t="n">
        <v>161251</v>
      </c>
    </row>
    <row r="22">
      <c r="A22" s="3" t="inlineStr">
        <is>
          <t>Total long-term liabilities</t>
        </is>
      </c>
      <c r="C22" s="4" t="n">
        <v>3773444</v>
      </c>
      <c r="D22" s="4" t="n">
        <v>2195558</v>
      </c>
    </row>
    <row r="23">
      <c r="A23" s="3" t="inlineStr">
        <is>
          <t>Total liabilities</t>
        </is>
      </c>
      <c r="C23" s="4" t="n">
        <v>5247054</v>
      </c>
      <c r="D23" s="4" t="n">
        <v>3404897</v>
      </c>
    </row>
    <row r="24">
      <c r="A24" s="5" t="inlineStr">
        <is>
          <t>Stockholders' equity:</t>
        </is>
      </c>
    </row>
    <row r="25">
      <c r="A25" s="3" t="inlineStr">
        <is>
          <t>Preferred stock, no par value, 1,000,000 shares authorized; no shares issued or outstanding</t>
        </is>
      </c>
      <c r="C25" s="4" t="n">
        <v>0</v>
      </c>
      <c r="D25" s="4" t="n">
        <v>0</v>
      </c>
    </row>
    <row r="26">
      <c r="A26" s="3" t="inlineStr">
        <is>
          <t>Common stock, no par value, 200,000,000 shares authorized; June 30, 2021-142,404,157 and December 31, 2020- 137,573,309 shares issued and outstanding</t>
        </is>
      </c>
      <c r="C26" s="4" t="n">
        <v>22391993</v>
      </c>
      <c r="D26" s="4" t="n">
        <v>20986062</v>
      </c>
    </row>
    <row r="27">
      <c r="A27" s="3" t="inlineStr">
        <is>
          <t>Accumulated deficit</t>
        </is>
      </c>
      <c r="C27" s="4" t="n">
        <v>-14428461</v>
      </c>
      <c r="D27" s="4" t="n">
        <v>-12672786</v>
      </c>
    </row>
    <row r="28">
      <c r="A28" s="3" t="inlineStr">
        <is>
          <t>Total New Jersey Mining Company stockholders' equity</t>
        </is>
      </c>
      <c r="C28" s="4" t="n">
        <v>7963532</v>
      </c>
      <c r="D28" s="4" t="n">
        <v>8313276</v>
      </c>
    </row>
    <row r="29">
      <c r="A29" s="3" t="inlineStr">
        <is>
          <t>Non-controlling interest</t>
        </is>
      </c>
      <c r="C29" s="4" t="n">
        <v>2923319</v>
      </c>
      <c r="D29" s="4" t="n">
        <v>2950888</v>
      </c>
    </row>
    <row r="30">
      <c r="A30" s="3" t="inlineStr">
        <is>
          <t>Total stockholders' equity</t>
        </is>
      </c>
      <c r="C30" s="4" t="n">
        <v>10886851</v>
      </c>
      <c r="D30" s="4" t="n">
        <v>11264164</v>
      </c>
    </row>
    <row r="31">
      <c r="A31" s="3" t="inlineStr">
        <is>
          <t>Total liabilities and stockholders' equity</t>
        </is>
      </c>
      <c r="C31" s="4" t="n">
        <v>16133905</v>
      </c>
      <c r="D31" s="4" t="n">
        <v>14669061</v>
      </c>
    </row>
    <row r="32">
      <c r="A32" s="5" t="inlineStr">
        <is>
          <t>Current liabilities:</t>
        </is>
      </c>
    </row>
    <row r="33">
      <c r="A33" s="3" t="inlineStr">
        <is>
          <t>Accounts payable and other accrued liabilities</t>
        </is>
      </c>
      <c r="C33" s="4" t="n">
        <v>634387</v>
      </c>
      <c r="D33" s="4" t="n">
        <v>687331</v>
      </c>
    </row>
    <row r="34">
      <c r="A34" s="3" t="inlineStr">
        <is>
          <t>Accrued payroll and related payroll expenses</t>
        </is>
      </c>
      <c r="C34" s="4" t="n">
        <v>153040</v>
      </c>
      <c r="D34" s="4" t="n">
        <v>143485</v>
      </c>
    </row>
    <row r="35">
      <c r="A35" s="3" t="inlineStr">
        <is>
          <t>Notes payable related parties, current portion</t>
        </is>
      </c>
      <c r="C35" s="4" t="n">
        <v>38205</v>
      </c>
      <c r="D35" s="4" t="n">
        <v>37078</v>
      </c>
    </row>
    <row r="36">
      <c r="A36" s="3" t="inlineStr">
        <is>
          <t>Notes payable, current portion</t>
        </is>
      </c>
      <c r="C36" s="4" t="n">
        <v>645390</v>
      </c>
      <c r="D36" s="4" t="n">
        <v>339704</v>
      </c>
    </row>
    <row r="37">
      <c r="A37" s="3" t="inlineStr">
        <is>
          <t>Small Business Administration loan, current portion</t>
        </is>
      </c>
      <c r="C37" s="4" t="n">
        <v>2588</v>
      </c>
      <c r="D37" s="4" t="n">
        <v>1741</v>
      </c>
    </row>
    <row r="38">
      <c r="A38" s="3" t="inlineStr">
        <is>
          <t>Total current liabilities</t>
        </is>
      </c>
      <c r="C38" s="4" t="n">
        <v>1473610</v>
      </c>
      <c r="D38" s="4" t="n">
        <v>1209339</v>
      </c>
    </row>
    <row r="39">
      <c r="A39" s="3" t="inlineStr">
        <is>
          <t>Commitments (Note 10)</t>
        </is>
      </c>
      <c r="B39" s="3" t="inlineStr">
        <is>
          <t>[1]</t>
        </is>
      </c>
      <c r="C39" s="6" t="n">
        <v>0</v>
      </c>
      <c r="D39" s="6" t="n">
        <v>0</v>
      </c>
    </row>
    <row r="40"/>
    <row r="41">
      <c r="A41" s="3" t="inlineStr">
        <is>
          <t>[1]</t>
        </is>
      </c>
      <c r="B41" s="3" t="inlineStr">
        <is>
          <t>BS1</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4. Asset Retirement Obligation</t>
        </is>
      </c>
      <c r="B1" s="2" t="inlineStr">
        <is>
          <t>6 Months Ended</t>
        </is>
      </c>
    </row>
    <row r="2">
      <c r="B2" s="2" t="inlineStr">
        <is>
          <t>Jun. 30, 2021</t>
        </is>
      </c>
    </row>
    <row r="3">
      <c r="A3" s="5" t="inlineStr">
        <is>
          <t>Notes</t>
        </is>
      </c>
    </row>
    <row r="4">
      <c r="A4" s="3" t="inlineStr">
        <is>
          <t>14. Asset Retirement Obligation</t>
        </is>
      </c>
      <c r="B4" s="3" t="inlineStr">
        <is>
          <t xml:space="preserve">14. Asset Retirement Obligation The Company has established asset retirement obligations associated with the ultimate closing of its mineral properties where there has been or currently are operations. Activity for the six months ended June 30, 2021 and 2020 is as follows: Six Months Ended June 30, 2021 2020 Balance at beginning of period $ 175,499 $ 165,724 Accretion expense 2,537 2,390 Balance at end of period $ 178,036 $ 168,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5. Convertible Debt</t>
        </is>
      </c>
      <c r="B1" s="2" t="inlineStr">
        <is>
          <t>6 Months Ended</t>
        </is>
      </c>
    </row>
    <row r="2">
      <c r="B2" s="2" t="inlineStr">
        <is>
          <t>Jun. 30, 2021</t>
        </is>
      </c>
    </row>
    <row r="3">
      <c r="A3" s="5" t="inlineStr">
        <is>
          <t>Notes</t>
        </is>
      </c>
    </row>
    <row r="4">
      <c r="A4" s="3" t="inlineStr">
        <is>
          <t>15. Convertible Debt</t>
        </is>
      </c>
      <c r="B4" s="3" t="inlineStr">
        <is>
          <t>15. Convertible Debt In February 2020, the Company issued convertible promissory notes with an aggregate principal value of $885,000 from which funds were utilized for the purchase of the Alder Gulch property (Note 9). The notes are collateralized by the Alder Gulch property as well as other unencumbered real property that the Company currently owns. The outstanding principal amount of the notes bears interest at an annual rate of 8.0% with interest payments due monthly and the principal due in February 2023. The principal amount of the notes is convertible at the option of the note holders into shares of the Company’s common stock at a price of $0.18 per share (4,916,667 shares) prior to the maturity date of the notes. In July 2020, one of the participants converted $50,000 in debt for 277,778 shares of the Company’s common stock. In the second quarter of 2021 an additional 7 participants converted $735,000 in debt for 4,083,333 shares of the Company’s common stock. One remaining participant has yet to convert $100,000 in debt as of June 30, 2021. In July 2020, a current participant was issued a convertible promissory note for a principal balance of $200,000 which funds were utilized for the purchase of a new jumbo underground drill. The note is collateralized by the drill. The outstanding principal amount of the note bears interest at an annual rate of 6.0% with interest payments due monthly and the unpaid principal due in June 2023. The principal amount of the note is convertible at the option of the note holder into shares of the Company’s common stock at a price of $0.40 per share (500,000 shares) prior to the maturity date of the note. The Company issued convertible promissory notes with an aggregate principal value of $1,600,000 in February 2021 and an additional $150,000 in May 2021 for a total of $1,750,000 from which funds were utilized for the purchase of an addition to the Alder Gulch property (Note 9). The notes are collateralized by the Alder Gulch property as well as other unencumbered real property that the Company currently owns. The outstanding principal amount of the notes bears interest at an annual rate of 8.0% with interest payments due monthly and the principal due in March 2024. The principal amount of the notes is convertible at the option of the note holders into shares of the Company’s common stock at a price of $0.35 per share (5,000,000 shares) prior to the maturity date of th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6. Subsequent Events</t>
        </is>
      </c>
      <c r="B1" s="2" t="inlineStr">
        <is>
          <t>6 Months Ended</t>
        </is>
      </c>
    </row>
    <row r="2">
      <c r="B2" s="2" t="inlineStr">
        <is>
          <t>Jun. 30, 2021</t>
        </is>
      </c>
    </row>
    <row r="3">
      <c r="A3" s="5" t="inlineStr">
        <is>
          <t>Notes</t>
        </is>
      </c>
    </row>
    <row r="4">
      <c r="A4" s="3" t="inlineStr">
        <is>
          <t>16. Subsequent Events</t>
        </is>
      </c>
      <c r="B4" s="3" t="inlineStr">
        <is>
          <t>16. Subsequent Event In July of 2021 the remaining participant in the first convertible promissory note issuance converted their $100,000 note for 555,556 shares of the Company’s common stock as provided in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and Significant Accounting Policies: Principles of Consolidation (Policies)</t>
        </is>
      </c>
      <c r="B1" s="2" t="inlineStr">
        <is>
          <t>6 Months Ended</t>
        </is>
      </c>
    </row>
    <row r="2">
      <c r="B2" s="2" t="inlineStr">
        <is>
          <t>Jun. 30, 2021</t>
        </is>
      </c>
    </row>
    <row r="3">
      <c r="A3" s="5" t="inlineStr">
        <is>
          <t>Policies</t>
        </is>
      </c>
    </row>
    <row r="4">
      <c r="A4" s="3" t="inlineStr">
        <is>
          <t>Principles of Consolidation</t>
        </is>
      </c>
      <c r="B4" s="3" t="inlineStr">
        <is>
          <t xml:space="preserve">Principles of Consolidation 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and Significant Accounting Policies: Revenue Recognition (Policies)</t>
        </is>
      </c>
      <c r="B1" s="2" t="inlineStr">
        <is>
          <t>6 Months Ended</t>
        </is>
      </c>
    </row>
    <row r="2">
      <c r="B2" s="2" t="inlineStr">
        <is>
          <t>Jun. 30, 2021</t>
        </is>
      </c>
    </row>
    <row r="3">
      <c r="A3" s="5" t="inlineStr">
        <is>
          <t>Policies</t>
        </is>
      </c>
    </row>
    <row r="4">
      <c r="A4" s="3" t="inlineStr">
        <is>
          <t>Revenue Recognition</t>
        </is>
      </c>
      <c r="B4" s="3" t="inlineStr">
        <is>
          <t>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our sales of products. Other Revenue Recogn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 The Company and Significant Accounting Policies: Inventories (Policies)</t>
        </is>
      </c>
      <c r="B1" s="2" t="inlineStr">
        <is>
          <t>6 Months Ended</t>
        </is>
      </c>
    </row>
    <row r="2">
      <c r="B2" s="2" t="inlineStr">
        <is>
          <t>Jun. 30, 2021</t>
        </is>
      </c>
    </row>
    <row r="3">
      <c r="A3" s="5" t="inlineStr">
        <is>
          <t>Policies</t>
        </is>
      </c>
    </row>
    <row r="4">
      <c r="A4" s="3" t="inlineStr">
        <is>
          <t>Inventories</t>
        </is>
      </c>
      <c r="B4" s="3" t="inlineStr">
        <is>
          <t>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and Significant Accounting Policies: Mine Exploration and Development Costs (Policies)</t>
        </is>
      </c>
      <c r="B1" s="2" t="inlineStr">
        <is>
          <t>6 Months Ended</t>
        </is>
      </c>
    </row>
    <row r="2">
      <c r="B2" s="2" t="inlineStr">
        <is>
          <t>Jun. 30, 2021</t>
        </is>
      </c>
    </row>
    <row r="3">
      <c r="A3" s="5" t="inlineStr">
        <is>
          <t>Policies</t>
        </is>
      </c>
    </row>
    <row r="4">
      <c r="A4" s="3" t="inlineStr">
        <is>
          <t>Mine Exploration and Development Costs</t>
        </is>
      </c>
      <c r="B4" s="3" t="inlineStr">
        <is>
          <t>Mine Exploration and Development Costs 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and Significant Accounting Policies: Fair Value Measurements (Policies)</t>
        </is>
      </c>
      <c r="B1" s="2" t="inlineStr">
        <is>
          <t>6 Months Ended</t>
        </is>
      </c>
    </row>
    <row r="2">
      <c r="B2" s="2" t="inlineStr">
        <is>
          <t>Jun. 30, 2021</t>
        </is>
      </c>
    </row>
    <row r="3">
      <c r="A3" s="5" t="inlineStr">
        <is>
          <t>Policies</t>
        </is>
      </c>
    </row>
    <row r="4">
      <c r="A4" s="3" t="inlineStr">
        <is>
          <t>Fair Value Measurements</t>
        </is>
      </c>
      <c r="B4" s="3"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June 30, 2021, and December 31, 2020, the Company had no assets or liabilities that required measurement at fair value on a 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and Significant Accounting Policies: Reclassifications (Policies)</t>
        </is>
      </c>
      <c r="B1" s="2" t="inlineStr">
        <is>
          <t>6 Months Ended</t>
        </is>
      </c>
    </row>
    <row r="2">
      <c r="B2" s="2" t="inlineStr">
        <is>
          <t>Jun. 30, 2021</t>
        </is>
      </c>
    </row>
    <row r="3">
      <c r="A3" s="5" t="inlineStr">
        <is>
          <t>Policies</t>
        </is>
      </c>
    </row>
    <row r="4">
      <c r="A4" s="3" t="inlineStr">
        <is>
          <t>Reclassifications</t>
        </is>
      </c>
      <c r="B4" s="3" t="inlineStr">
        <is>
          <t>Reclassifications Certain prior period amounts have been reclassified to conform to the 2021 financial statement presentation. Reclassifications had no effect on net loss, stockholders’ equity, or cash flows as previously repor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The Company and Significant Accounting Policies: Recent Accounting Pronouncements (Policies)</t>
        </is>
      </c>
      <c r="B1" s="2" t="inlineStr">
        <is>
          <t>6 Months Ended</t>
        </is>
      </c>
    </row>
    <row r="2">
      <c r="B2" s="2" t="inlineStr">
        <is>
          <t>Jun. 30, 2021</t>
        </is>
      </c>
    </row>
    <row r="3">
      <c r="A3" s="5" t="inlineStr">
        <is>
          <t>Policies</t>
        </is>
      </c>
    </row>
    <row r="4">
      <c r="A4" s="3" t="inlineStr">
        <is>
          <t>Recent Accounting Pronouncements</t>
        </is>
      </c>
      <c r="B4" s="3" t="inlineStr">
        <is>
          <t>New Accounting Pronouncement Accounting Standards Updates Adopted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The update was adopted as of January 1, 2021, and its adoption did not have a material impact on the Company’s consolidated financial statements. Accounting Standards Updates to Become Effective in Future Periods In August 2020, the FASB issued ASU No. 2020-06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Jersey Mining Company Consolidated Balance Sheets (Unaudited) - Parenthetical - $ / shares</t>
        </is>
      </c>
      <c r="B1" s="2" t="inlineStr">
        <is>
          <t>Jun. 30, 2021</t>
        </is>
      </c>
      <c r="C1" s="2" t="inlineStr">
        <is>
          <t>Dec. 31, 2020</t>
        </is>
      </c>
    </row>
    <row r="2">
      <c r="A2" s="5" t="inlineStr">
        <is>
          <t>Details</t>
        </is>
      </c>
    </row>
    <row r="3">
      <c r="A3" s="3" t="inlineStr">
        <is>
          <t>Preferred Stock, Par or Stated Value Per Share</t>
        </is>
      </c>
      <c r="B3" s="6" t="n">
        <v>0</v>
      </c>
      <c r="C3" s="6" t="n">
        <v>0</v>
      </c>
    </row>
    <row r="4">
      <c r="A4" s="3" t="inlineStr">
        <is>
          <t>Preferred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or Stated Value Per Share</t>
        </is>
      </c>
      <c r="B7" s="6" t="n">
        <v>0</v>
      </c>
      <c r="C7" s="6" t="n">
        <v>0</v>
      </c>
    </row>
    <row r="8">
      <c r="A8" s="3" t="inlineStr">
        <is>
          <t>Common Stock, Shares Authorized</t>
        </is>
      </c>
      <c r="B8" s="4" t="n">
        <v>200000000</v>
      </c>
      <c r="C8" s="4" t="n">
        <v>200000000</v>
      </c>
    </row>
    <row r="9">
      <c r="A9" s="3" t="inlineStr">
        <is>
          <t>Common Stock, Shares, Issued</t>
        </is>
      </c>
      <c r="B9" s="4" t="n">
        <v>142404157</v>
      </c>
      <c r="C9" s="4" t="n">
        <v>137573309</v>
      </c>
    </row>
    <row r="10">
      <c r="A10" s="3" t="inlineStr">
        <is>
          <t>Common Stock, Shares, Outstanding</t>
        </is>
      </c>
      <c r="B10" s="4" t="n">
        <v>142404157</v>
      </c>
      <c r="C10" s="4" t="n">
        <v>137573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3. Inventories: Schedule of Inventory, Current (Tables)</t>
        </is>
      </c>
      <c r="B1" s="2" t="inlineStr">
        <is>
          <t>6 Months Ended</t>
        </is>
      </c>
    </row>
    <row r="2">
      <c r="B2" s="2" t="inlineStr">
        <is>
          <t>Jun. 30, 2021</t>
        </is>
      </c>
    </row>
    <row r="3">
      <c r="A3" s="5" t="inlineStr">
        <is>
          <t>Tables/Schedules</t>
        </is>
      </c>
    </row>
    <row r="4">
      <c r="A4" s="3" t="inlineStr">
        <is>
          <t>Schedule of Inventory, Current</t>
        </is>
      </c>
      <c r="B4" s="3" t="inlineStr">
        <is>
          <t xml:space="preserve"> June 30, 2021 December 31, 2020 Concentrate inventory In process $ 64,699 $ 90,743 Finished goods 142,715 230,318 Total concentrate inventory 207,414 321,061 Supplies inventory Mine parts and supplies 52,358 52,600 Mill parts and supplies 33,868 28,876 Total supplies inventory 86,226 81,476 Total $ 293,640 $ 402,5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4. Sales of Products: Sales of products by metal (Tables)</t>
        </is>
      </c>
      <c r="B1" s="2" t="inlineStr">
        <is>
          <t>6 Months Ended</t>
        </is>
      </c>
    </row>
    <row r="2">
      <c r="B2" s="2" t="inlineStr">
        <is>
          <t>Jun. 30, 2021</t>
        </is>
      </c>
    </row>
    <row r="3">
      <c r="A3" s="5" t="inlineStr">
        <is>
          <t>Tables/Schedules</t>
        </is>
      </c>
    </row>
    <row r="4">
      <c r="A4" s="3" t="inlineStr">
        <is>
          <t>Sales of products by metal</t>
        </is>
      </c>
      <c r="B4" s="3" t="inlineStr">
        <is>
          <t xml:space="preserve"> June 30, 2021 June 30, 2020 Three Months Six Months Three Months Six Months Gold $ 2,296,378 $ 4,010,102 $ 1,461,249 $ 2,980,560 Silver 9,103 13,424 2,905 5,946 Less: Smelter and refining charges (125,249) (256,667) (139,656) (261,175) Total $ 2,180,232 3,766,859 $ 1,324,498 $ 2,725,3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4. Sales of Products: Sales by significant product type (Tables)</t>
        </is>
      </c>
      <c r="B1" s="2" t="inlineStr">
        <is>
          <t>6 Months Ended</t>
        </is>
      </c>
    </row>
    <row r="2">
      <c r="B2" s="2" t="inlineStr">
        <is>
          <t>Jun. 30, 2021</t>
        </is>
      </c>
    </row>
    <row r="3">
      <c r="A3" s="5" t="inlineStr">
        <is>
          <t>Tables/Schedules</t>
        </is>
      </c>
    </row>
    <row r="4">
      <c r="A4" s="3" t="inlineStr">
        <is>
          <t>Sales by significant product type</t>
        </is>
      </c>
      <c r="B4" s="3" t="inlineStr">
        <is>
          <t xml:space="preserve"> June 30, 2021 June 30, 2020 Three Months Six Months Three Months Six Months Concentrate sales to H&amp;H Metal $ 2,180,232 $ 3,690,351 $ 1,267,355 $ 2,668,188 Dore sales to refinery - 76,508 57,143 57,143 Total $ 2,180,232 $ 3,766,859 $ 1,324,498 $ 2,725,3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Related Party Transactions: Notes and interest payable to related parties (Tables)</t>
        </is>
      </c>
      <c r="B1" s="2" t="inlineStr">
        <is>
          <t>6 Months Ended</t>
        </is>
      </c>
    </row>
    <row r="2">
      <c r="B2" s="2" t="inlineStr">
        <is>
          <t>Jun. 30, 2021</t>
        </is>
      </c>
    </row>
    <row r="3">
      <c r="A3" s="5" t="inlineStr">
        <is>
          <t>Tables/Schedules</t>
        </is>
      </c>
    </row>
    <row r="4">
      <c r="A4" s="3" t="inlineStr">
        <is>
          <t>Notes and interest payable to related parties</t>
        </is>
      </c>
      <c r="B4" s="3" t="inlineStr">
        <is>
          <t xml:space="preserve"> June 30, 2021 December 31, 2020 Ophir Holdings LLC, a company owned by two officers of the Company, 6% interest, monthly payments of $3,777 with a balloon payment of $71,075 in February 2023 $ 136,050 $ 154,312 Total 136,050 154,312 Current portion (38,205) (37,078) Long term portion $ 97,845 $ 117,2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5. Related Party Transactions: Related party interest expense (Tables)</t>
        </is>
      </c>
      <c r="B1" s="2" t="inlineStr">
        <is>
          <t>6 Months Ended</t>
        </is>
      </c>
    </row>
    <row r="2">
      <c r="B2" s="2" t="inlineStr">
        <is>
          <t>Jun. 30, 2021</t>
        </is>
      </c>
    </row>
    <row r="3">
      <c r="A3" s="5" t="inlineStr">
        <is>
          <t>Tables/Schedules</t>
        </is>
      </c>
    </row>
    <row r="4">
      <c r="A4" s="3" t="inlineStr">
        <is>
          <t>Related party interest expense</t>
        </is>
      </c>
      <c r="B4" s="3" t="inlineStr">
        <is>
          <t xml:space="preserve"> 2021 2020 Three Months Six Months Three Months Six Months $ 2,133 $ 4,402 $ 2,870 $ 6,0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5. Related Party Transactions: Related Party Lease Expense (Tables)</t>
        </is>
      </c>
      <c r="B1" s="2" t="inlineStr">
        <is>
          <t>6 Months Ended</t>
        </is>
      </c>
    </row>
    <row r="2">
      <c r="B2" s="2" t="inlineStr">
        <is>
          <t>Jun. 30, 2021</t>
        </is>
      </c>
    </row>
    <row r="3">
      <c r="A3" s="5" t="inlineStr">
        <is>
          <t>Tables/Schedules</t>
        </is>
      </c>
    </row>
    <row r="4">
      <c r="A4" s="3" t="inlineStr">
        <is>
          <t>Related Party Lease Expense</t>
        </is>
      </c>
      <c r="B4" s="3" t="inlineStr">
        <is>
          <t xml:space="preserve"> 2021 2020 Three Months Six Months Three Months Six Months $ 6,210 $ 12,427 $ 6,210 $ 12,4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Earnings per Share: Schedule of Antidilutive Securities Excluded from Computation of Earnings Per Share (Tables)</t>
        </is>
      </c>
      <c r="B1" s="2" t="inlineStr">
        <is>
          <t>6 Months Ended</t>
        </is>
      </c>
    </row>
    <row r="2">
      <c r="B2" s="2" t="inlineStr">
        <is>
          <t>Jun. 30, 2021</t>
        </is>
      </c>
    </row>
    <row r="3">
      <c r="A3" s="5" t="inlineStr">
        <is>
          <t>Tables/Schedules</t>
        </is>
      </c>
    </row>
    <row r="4">
      <c r="A4" s="3" t="inlineStr">
        <is>
          <t>Schedule of Antidilutive Securities Excluded from Computation of Earnings Per Share</t>
        </is>
      </c>
      <c r="B4" s="3" t="inlineStr">
        <is>
          <t xml:space="preserve"> June 30, 2021 June 30, 2020 Stock options 5,525,000 4,612,500 Stock purchase warrants 5,697,249 2,824,075 Convertible debt 6,055,556 4,916,667 Total 17,277,805 12,353,2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8. Property, Plant and Equipment: Property, Plant and Equipment (Tables)</t>
        </is>
      </c>
      <c r="B1" s="2" t="inlineStr">
        <is>
          <t>6 Months Ended</t>
        </is>
      </c>
    </row>
    <row r="2">
      <c r="B2" s="2" t="inlineStr">
        <is>
          <t>Jun. 30, 2021</t>
        </is>
      </c>
    </row>
    <row r="3">
      <c r="A3" s="5" t="inlineStr">
        <is>
          <t>Tables/Schedules</t>
        </is>
      </c>
    </row>
    <row r="4">
      <c r="A4" s="3" t="inlineStr">
        <is>
          <t>Property, Plant and Equipment</t>
        </is>
      </c>
      <c r="B4" s="3" t="inlineStr">
        <is>
          <t xml:space="preserve"> June 30, 2021 December 31, 2020 Mill Land $ 225,289 $ 225,289 Building 536,193 536,193 Equipment 4,192,940 4,192,940 4,954,422 4,954,422 Less accumulated depreciation (994,446) (914,095) Total mill 3,959,976 4,040,327 Building and equipment Buildings 324,075 297,932 Equipment 4,595,193 3,250,551 4,919,268 3,548,483 Less accumulated depreciation (1,511,325) (1,229,136) Total building and equipment 3,407,943 2,319,347 Land Bear Creek 266,934 266,934 BOW 230,449 230,449 Eastern Star 250,817 250,817 Gillig 79,137 79,137 Highwater 40,133 40,133 Total land 867,470 867,470 Total $ 8,235,389 $ 7,227,1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9. Mineral Properties: Schedule of mineral properties (Tables)</t>
        </is>
      </c>
      <c r="B1" s="2" t="inlineStr">
        <is>
          <t>6 Months Ended</t>
        </is>
      </c>
    </row>
    <row r="2">
      <c r="B2" s="2" t="inlineStr">
        <is>
          <t>Jun. 30, 2021</t>
        </is>
      </c>
    </row>
    <row r="3">
      <c r="A3" s="5" t="inlineStr">
        <is>
          <t>Tables/Schedules</t>
        </is>
      </c>
    </row>
    <row r="4">
      <c r="A4" s="3" t="inlineStr">
        <is>
          <t>Schedule of mineral properties</t>
        </is>
      </c>
      <c r="B4" s="3" t="inlineStr">
        <is>
          <t xml:space="preserve"> June 30, 2021 December 31, 2020 Golden Chest Mineral Property $ 1,565,518 $ 1,539,001 Infrastructure 805,930 468,669 Total Golden Chest 2,371,448 2,007,670 New Jersey 248,289 248,289 McKinley-Monarch 200,000 200,000 Butte Potosi 274,440 274,440 Alder Gulch 2,473,066 773,101 Less accumulated amortization (55,217) (48,267) Total $ 5,512,026 $ 3,455,2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0. Notes Payable: Schedule of Debt (Tables)</t>
        </is>
      </c>
      <c r="B1" s="2" t="inlineStr">
        <is>
          <t>6 Months Ended</t>
        </is>
      </c>
    </row>
    <row r="2">
      <c r="B2" s="2" t="inlineStr">
        <is>
          <t>Jun. 30, 2021</t>
        </is>
      </c>
    </row>
    <row r="3">
      <c r="A3" s="5" t="inlineStr">
        <is>
          <t>Tables/Schedules</t>
        </is>
      </c>
    </row>
    <row r="4">
      <c r="A4" s="3" t="inlineStr">
        <is>
          <t>Schedule of Debt</t>
        </is>
      </c>
      <c r="B4" s="3" t="inlineStr">
        <is>
          <t xml:space="preserve"> June 30, 2021 December 31, 2020 Paus 2 yrd. LHD, 48 month note payable, 4.78% interest rate payable through September 2024, monthly payments of $5,181 $ 191,204 $ 217,354 Paus 2 yrd. LHD, 60 month note payable, 3.45% interest rate payable through July 2024, monthly payments of $4,847 169,883 195,768 Compressor, 48 month note payable, 5.25% interest rate payable monthly through November 2021, monthly payments of $813 5,247 9,958 CarryAll transport, 36 month note payable, 4.5% interest rate payable monthly through June 2024, monthly payments of $627 21,070 CarryAll transport, 36 month note payable, 4.5% interest rate payable monthly through February 2024, monthly payments of $303 9,131 - Atlas Copco loader, 60 month note payable, 10.5% interest rate payable monthly through June 2023, monthly payments of $3,550 76,517 93,265 Sandvik LH203 LHD, 36 month note payable, 4.5% interest payable monthly through May 2027, monthly payments of $10,352 338,953 Caterpillar 306 excavator, 48 month note payable, 4.6% interest payable monthly through November 2024, monthly payments of $1,512 57,246 64,896 Caterpillar 938 loader, 60 month note payable, 6.8% interest rate payable monthly through August 2023, monthly payments of $3,751 90,441 109,492 Caterpillar R1600 LHD, 48 month note payable, 4.5% interest rate payable through January 2025, monthly payments of $17,125 678,812 - Caterpillar AD22 underground truck, 48 month note payable, 6.45% interest rate payable through June 2023, monthly payments of $12,979 290,965 358,043 Total notes payable 1,929,469 1,048,776 Due within one year 645,390 339,704 Due after one year $ 1,284,079 $ 709,0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w Jersey Mining Company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venue:</t>
        </is>
      </c>
    </row>
    <row r="4">
      <c r="A4" s="3" t="inlineStr">
        <is>
          <t>Sales of products</t>
        </is>
      </c>
      <c r="B4" s="6" t="n">
        <v>2180232</v>
      </c>
      <c r="C4" s="6" t="n">
        <v>1324498</v>
      </c>
      <c r="D4" s="6" t="n">
        <v>3766859</v>
      </c>
      <c r="E4" s="6" t="n">
        <v>2725331</v>
      </c>
    </row>
    <row r="5">
      <c r="A5" s="3" t="inlineStr">
        <is>
          <t>Total revenue</t>
        </is>
      </c>
      <c r="B5" s="4" t="n">
        <v>2180232</v>
      </c>
      <c r="C5" s="4" t="n">
        <v>1324498</v>
      </c>
      <c r="D5" s="4" t="n">
        <v>3766859</v>
      </c>
      <c r="E5" s="4" t="n">
        <v>2725331</v>
      </c>
    </row>
    <row r="6">
      <c r="A6" s="5" t="inlineStr">
        <is>
          <t>Costs of Sales:</t>
        </is>
      </c>
    </row>
    <row r="7">
      <c r="A7" s="3" t="inlineStr">
        <is>
          <t>Cost of sales and other direct production costs</t>
        </is>
      </c>
      <c r="B7" s="4" t="n">
        <v>1622606</v>
      </c>
      <c r="C7" s="4" t="n">
        <v>1157356</v>
      </c>
      <c r="D7" s="4" t="n">
        <v>3097841</v>
      </c>
      <c r="E7" s="4" t="n">
        <v>2324745</v>
      </c>
    </row>
    <row r="8">
      <c r="A8" s="3" t="inlineStr">
        <is>
          <t>Depreciation and amortization</t>
        </is>
      </c>
      <c r="B8" s="4" t="n">
        <v>195377</v>
      </c>
      <c r="C8" s="4" t="n">
        <v>133783</v>
      </c>
      <c r="D8" s="4" t="n">
        <v>378173</v>
      </c>
      <c r="E8" s="4" t="n">
        <v>269317</v>
      </c>
    </row>
    <row r="9">
      <c r="A9" s="3" t="inlineStr">
        <is>
          <t>Total costs of sales</t>
        </is>
      </c>
      <c r="B9" s="4" t="n">
        <v>1817983</v>
      </c>
      <c r="C9" s="4" t="n">
        <v>1291139</v>
      </c>
      <c r="D9" s="4" t="n">
        <v>3476014</v>
      </c>
      <c r="E9" s="4" t="n">
        <v>2594062</v>
      </c>
    </row>
    <row r="10">
      <c r="A10" s="3" t="inlineStr">
        <is>
          <t>Gross profit</t>
        </is>
      </c>
      <c r="B10" s="4" t="n">
        <v>362249</v>
      </c>
      <c r="C10" s="4" t="n">
        <v>33359</v>
      </c>
      <c r="D10" s="4" t="n">
        <v>290845</v>
      </c>
      <c r="E10" s="4" t="n">
        <v>131269</v>
      </c>
    </row>
    <row r="11">
      <c r="A11" s="5" t="inlineStr">
        <is>
          <t>Other operating expenses:</t>
        </is>
      </c>
    </row>
    <row r="12">
      <c r="A12" s="3" t="inlineStr">
        <is>
          <t>Exploration</t>
        </is>
      </c>
      <c r="B12" s="4" t="n">
        <v>208170</v>
      </c>
      <c r="C12" s="4" t="n">
        <v>47237</v>
      </c>
      <c r="D12" s="4" t="n">
        <v>925877</v>
      </c>
      <c r="E12" s="4" t="n">
        <v>88916</v>
      </c>
    </row>
    <row r="13">
      <c r="A13" s="3" t="inlineStr">
        <is>
          <t>Loss on write off equipment</t>
        </is>
      </c>
      <c r="B13" s="4" t="n">
        <v>0</v>
      </c>
      <c r="C13" s="4" t="n">
        <v>0</v>
      </c>
      <c r="D13" s="4" t="n">
        <v>0</v>
      </c>
      <c r="E13" s="4" t="n">
        <v>9537</v>
      </c>
    </row>
    <row r="14">
      <c r="A14" s="3" t="inlineStr">
        <is>
          <t>Management</t>
        </is>
      </c>
      <c r="B14" s="4" t="n">
        <v>55331</v>
      </c>
      <c r="C14" s="4" t="n">
        <v>36094</v>
      </c>
      <c r="D14" s="4" t="n">
        <v>256391</v>
      </c>
      <c r="E14" s="4" t="n">
        <v>73424</v>
      </c>
    </row>
    <row r="15">
      <c r="A15" s="3" t="inlineStr">
        <is>
          <t>Professional services</t>
        </is>
      </c>
      <c r="B15" s="4" t="n">
        <v>43430</v>
      </c>
      <c r="C15" s="4" t="n">
        <v>40797</v>
      </c>
      <c r="D15" s="4" t="n">
        <v>166081</v>
      </c>
      <c r="E15" s="4" t="n">
        <v>113208</v>
      </c>
    </row>
    <row r="16">
      <c r="A16" s="3" t="inlineStr">
        <is>
          <t>General and administrative</t>
        </is>
      </c>
      <c r="B16" s="4" t="n">
        <v>136007</v>
      </c>
      <c r="C16" s="4" t="n">
        <v>103982</v>
      </c>
      <c r="D16" s="4" t="n">
        <v>649842</v>
      </c>
      <c r="E16" s="4" t="n">
        <v>190470</v>
      </c>
    </row>
    <row r="17">
      <c r="A17" s="3" t="inlineStr">
        <is>
          <t>Total other operating expenses</t>
        </is>
      </c>
      <c r="B17" s="4" t="n">
        <v>442938</v>
      </c>
      <c r="C17" s="4" t="n">
        <v>228110</v>
      </c>
      <c r="D17" s="4" t="n">
        <v>1998191</v>
      </c>
      <c r="E17" s="4" t="n">
        <v>475555</v>
      </c>
    </row>
    <row r="18">
      <c r="A18" s="3" t="inlineStr">
        <is>
          <t>Operating income (loss)</t>
        </is>
      </c>
      <c r="B18" s="4" t="n">
        <v>-80689</v>
      </c>
      <c r="C18" s="4" t="n">
        <v>-194751</v>
      </c>
      <c r="D18" s="4" t="n">
        <v>-1707346</v>
      </c>
      <c r="E18" s="4" t="n">
        <v>-344286</v>
      </c>
    </row>
    <row r="19">
      <c r="A19" s="5" t="inlineStr">
        <is>
          <t>Other income (expense):</t>
        </is>
      </c>
    </row>
    <row r="20">
      <c r="A20" s="3" t="inlineStr">
        <is>
          <t>Small Business Administration grant income</t>
        </is>
      </c>
      <c r="B20" s="4" t="n">
        <v>0</v>
      </c>
      <c r="C20" s="4" t="n">
        <v>10000</v>
      </c>
      <c r="D20" s="4" t="n">
        <v>0</v>
      </c>
      <c r="E20" s="4" t="n">
        <v>10000</v>
      </c>
    </row>
    <row r="21">
      <c r="A21" s="3" t="inlineStr">
        <is>
          <t>Timber revenue net of costs</t>
        </is>
      </c>
      <c r="B21" s="4" t="n">
        <v>735</v>
      </c>
      <c r="C21" s="4" t="n">
        <v>13345</v>
      </c>
      <c r="D21" s="4" t="n">
        <v>4338</v>
      </c>
      <c r="E21" s="4" t="n">
        <v>31652</v>
      </c>
    </row>
    <row r="22">
      <c r="A22" s="3" t="inlineStr">
        <is>
          <t>Interest income</t>
        </is>
      </c>
      <c r="B22" s="4" t="n">
        <v>32</v>
      </c>
      <c r="C22" s="4" t="n">
        <v>11</v>
      </c>
      <c r="D22" s="4" t="n">
        <v>123</v>
      </c>
      <c r="E22" s="4" t="n">
        <v>1589</v>
      </c>
    </row>
    <row r="23">
      <c r="A23" s="3" t="inlineStr">
        <is>
          <t>Interest expense</t>
        </is>
      </c>
      <c r="B23" s="4" t="n">
        <v>-60846</v>
      </c>
      <c r="C23" s="4" t="n">
        <v>-41117</v>
      </c>
      <c r="D23" s="4" t="n">
        <v>-100287</v>
      </c>
      <c r="E23" s="4" t="n">
        <v>-73656</v>
      </c>
    </row>
    <row r="24">
      <c r="A24" s="3" t="inlineStr">
        <is>
          <t>Total other income (expense)</t>
        </is>
      </c>
      <c r="B24" s="4" t="n">
        <v>-60079</v>
      </c>
      <c r="C24" s="4" t="n">
        <v>-17761</v>
      </c>
      <c r="D24" s="4" t="n">
        <v>-95826</v>
      </c>
      <c r="E24" s="4" t="n">
        <v>-30415</v>
      </c>
    </row>
    <row r="25">
      <c r="A25" s="3" t="inlineStr">
        <is>
          <t>Net income (loss)</t>
        </is>
      </c>
      <c r="B25" s="4" t="n">
        <v>-140768</v>
      </c>
      <c r="C25" s="4" t="n">
        <v>-212512</v>
      </c>
      <c r="D25" s="4" t="n">
        <v>-1803172</v>
      </c>
      <c r="E25" s="4" t="n">
        <v>-374701</v>
      </c>
    </row>
    <row r="26">
      <c r="A26" s="3" t="inlineStr">
        <is>
          <t>Net income (loss) attributable to non-controlling interest</t>
        </is>
      </c>
      <c r="B26" s="4" t="n">
        <v>-31580</v>
      </c>
      <c r="C26" s="4" t="n">
        <v>-32299</v>
      </c>
      <c r="D26" s="4" t="n">
        <v>-47497</v>
      </c>
      <c r="E26" s="4" t="n">
        <v>-48220</v>
      </c>
    </row>
    <row r="27">
      <c r="A27" s="3" t="inlineStr">
        <is>
          <t>Net income (loss) attributable to New Jersey Mining Company</t>
        </is>
      </c>
      <c r="B27" s="6" t="n">
        <v>-109188</v>
      </c>
      <c r="C27" s="6" t="n">
        <v>-180213</v>
      </c>
      <c r="D27" s="6" t="n">
        <v>-1755675</v>
      </c>
      <c r="E27" s="6" t="n">
        <v>-326481</v>
      </c>
    </row>
    <row r="28">
      <c r="A28" s="3" t="inlineStr">
        <is>
          <t>Net income (loss) per common share-basic and diluted</t>
        </is>
      </c>
      <c r="B28" s="6" t="n">
        <v>0</v>
      </c>
      <c r="C28" s="6" t="n">
        <v>0</v>
      </c>
      <c r="D28" s="7" t="n">
        <v>-0.01</v>
      </c>
      <c r="E28" s="6" t="n">
        <v>0</v>
      </c>
    </row>
    <row r="29">
      <c r="A29" s="3" t="inlineStr">
        <is>
          <t>Weighted average common shares outstanding-basic and diluted</t>
        </is>
      </c>
      <c r="B29" s="4" t="n">
        <v>139016013</v>
      </c>
      <c r="C29" s="4" t="n">
        <v>124935465</v>
      </c>
      <c r="D29" s="4" t="n">
        <v>138345689</v>
      </c>
      <c r="E29" s="4" t="n">
        <v>124373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0. Notes Payable: Schedule of Maturities of Long-term Debt (Tables)</t>
        </is>
      </c>
      <c r="B1" s="2" t="inlineStr">
        <is>
          <t>6 Months Ended</t>
        </is>
      </c>
    </row>
    <row r="2">
      <c r="B2" s="2" t="inlineStr">
        <is>
          <t>Jun. 30, 2021</t>
        </is>
      </c>
    </row>
    <row r="3">
      <c r="A3" s="5" t="inlineStr">
        <is>
          <t>Tables/Schedules</t>
        </is>
      </c>
    </row>
    <row r="4">
      <c r="A4" s="3" t="inlineStr">
        <is>
          <t>Schedule of Maturities of Long-term Debt</t>
        </is>
      </c>
      <c r="B4" s="3" t="inlineStr">
        <is>
          <t xml:space="preserve"> 12 months ended June 30, 2022 $ 645,390 2023 675,368 2024 457,814 2025 150,897 Total $ 1,929,4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2. Stockholders' Equity: Common Stock Purchase Warrant Transactions (Tables)</t>
        </is>
      </c>
      <c r="B1" s="2" t="inlineStr">
        <is>
          <t>6 Months Ended</t>
        </is>
      </c>
    </row>
    <row r="2">
      <c r="B2" s="2" t="inlineStr">
        <is>
          <t>Jun. 30, 2021</t>
        </is>
      </c>
    </row>
    <row r="3">
      <c r="A3" s="5" t="inlineStr">
        <is>
          <t>Tables/Schedules</t>
        </is>
      </c>
    </row>
    <row r="4">
      <c r="A4" s="3" t="inlineStr">
        <is>
          <t>Common Stock Purchase Warrant Transactions</t>
        </is>
      </c>
      <c r="B4" s="3" t="inlineStr">
        <is>
          <t xml:space="preserve"> Number of Warrants Exercise Prices Balance December 31, 2019 12,900,123 $0.18-0.22 Issued 5,600,027 $0.18-0.40 Expired (10,816,789) $0.20-0.22 Exercised (1,708,334) $0.20 Balance December 31, 2020 5,975,027 $0.18-0.40 Exercised 277,778 $0.18 Balance June 30, 2021 5,697,249 $0.18-0.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12. Stockholders' Equity: Common Stock Purchase Warrant Expirations (Tables)</t>
        </is>
      </c>
      <c r="B1" s="2" t="inlineStr">
        <is>
          <t>6 Months Ended</t>
        </is>
      </c>
    </row>
    <row r="2">
      <c r="B2" s="2" t="inlineStr">
        <is>
          <t>Jun. 30, 2021</t>
        </is>
      </c>
    </row>
    <row r="3">
      <c r="A3" s="5" t="inlineStr">
        <is>
          <t>Tables/Schedules</t>
        </is>
      </c>
    </row>
    <row r="4">
      <c r="A4" s="3" t="inlineStr">
        <is>
          <t>Common Stock Purchase Warrant Expirations</t>
        </is>
      </c>
      <c r="B4" s="3" t="inlineStr">
        <is>
          <t xml:space="preserve"> Shares Exercise Price Expiration Date 375,000 $0.18 December 14, 2023 462,963 $0.18 April 21, 2022 4,859,286 $0.40 August 28, 2022 5,697,2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3. Stock Options: Share-based Compensation, Stock Options, Activity (Tables)</t>
        </is>
      </c>
      <c r="B1" s="2" t="inlineStr">
        <is>
          <t>6 Months Ended</t>
        </is>
      </c>
    </row>
    <row r="2">
      <c r="B2" s="2" t="inlineStr">
        <is>
          <t>Jun. 30, 2021</t>
        </is>
      </c>
    </row>
    <row r="3">
      <c r="A3" s="5" t="inlineStr">
        <is>
          <t>Tables/Schedules</t>
        </is>
      </c>
    </row>
    <row r="4">
      <c r="A4" s="3" t="inlineStr">
        <is>
          <t>Share-based Compensation, Stock Options, Activity</t>
        </is>
      </c>
      <c r="B4" s="3" t="inlineStr">
        <is>
          <t xml:space="preserve"> Number of Options Exercise Prices Balance December 31, 2019 5,262,500 $ 0.10-0.18 Exercised (1,150,000) 0.10-0.18 Expired (2,012,500) 0.10-0.18 Balance December 31, 2020 2,100,000 0.10-0.14 Exercised (725,000) 0.14 Issued 4,150,000 0.40 Balance June 30, 2021 5,525,000 0.10-0.40 Exercisable at June 30, 2021 5,525,000 $ 0.10-0.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Asset Retirement Obligation: Schedule of Asset Retirement Obligations (Tables)</t>
        </is>
      </c>
      <c r="B1" s="2" t="inlineStr">
        <is>
          <t>6 Months Ended</t>
        </is>
      </c>
    </row>
    <row r="2">
      <c r="B2" s="2" t="inlineStr">
        <is>
          <t>Jun. 30, 2021</t>
        </is>
      </c>
    </row>
    <row r="3">
      <c r="A3" s="5" t="inlineStr">
        <is>
          <t>Tables/Schedules</t>
        </is>
      </c>
    </row>
    <row r="4">
      <c r="A4" s="3" t="inlineStr">
        <is>
          <t>Schedule of Asset Retirement Obligations</t>
        </is>
      </c>
      <c r="B4" s="3" t="inlineStr">
        <is>
          <t xml:space="preserve"> Six Months Ended June 30, 2021 2020 Balance at beginning of period $ 175,499 $ 165,724 Accretion expense 2,537 2,390 Balance at end of period $ 178,036 $ 168,1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3. Inventories: Schedule of Inventory, Current (Details) - USD ($)</t>
        </is>
      </c>
      <c r="B1" s="2" t="inlineStr">
        <is>
          <t>Jun. 30, 2021</t>
        </is>
      </c>
      <c r="C1" s="2" t="inlineStr">
        <is>
          <t>Dec. 31, 2020</t>
        </is>
      </c>
    </row>
    <row r="2">
      <c r="A2" s="3" t="inlineStr">
        <is>
          <t>Total</t>
        </is>
      </c>
      <c r="B2" s="6" t="n">
        <v>293640</v>
      </c>
      <c r="C2" s="6" t="n">
        <v>402537</v>
      </c>
    </row>
    <row r="3">
      <c r="A3" s="3" t="inlineStr">
        <is>
          <t>In process</t>
        </is>
      </c>
    </row>
    <row r="4">
      <c r="A4" s="3" t="inlineStr">
        <is>
          <t>Inventory, Parts and Components, Net of Reserves</t>
        </is>
      </c>
      <c r="B4" s="4" t="n">
        <v>64699</v>
      </c>
      <c r="C4" s="4" t="n">
        <v>90743</v>
      </c>
    </row>
    <row r="5">
      <c r="A5" s="3" t="inlineStr">
        <is>
          <t>Finished goods</t>
        </is>
      </c>
    </row>
    <row r="6">
      <c r="A6" s="3" t="inlineStr">
        <is>
          <t>Finished goods</t>
        </is>
      </c>
      <c r="B6" s="4" t="n">
        <v>142715</v>
      </c>
      <c r="C6" s="4" t="n">
        <v>230318</v>
      </c>
    </row>
    <row r="7">
      <c r="A7" s="3" t="inlineStr">
        <is>
          <t>Concentrate inventory</t>
        </is>
      </c>
    </row>
    <row r="8">
      <c r="A8" s="3" t="inlineStr">
        <is>
          <t>Total concentrate inventory</t>
        </is>
      </c>
      <c r="B8" s="4" t="n">
        <v>207414</v>
      </c>
      <c r="C8" s="4" t="n">
        <v>321061</v>
      </c>
    </row>
    <row r="9">
      <c r="A9" s="3" t="inlineStr">
        <is>
          <t>Mine parts and supplies</t>
        </is>
      </c>
    </row>
    <row r="10">
      <c r="A10" s="3" t="inlineStr">
        <is>
          <t>Inventory, Parts and Components, Net of Reserves</t>
        </is>
      </c>
      <c r="B10" s="4" t="n">
        <v>52358</v>
      </c>
      <c r="C10" s="4" t="n">
        <v>52600</v>
      </c>
    </row>
    <row r="11">
      <c r="A11" s="3" t="inlineStr">
        <is>
          <t>Mill parts and supplies</t>
        </is>
      </c>
    </row>
    <row r="12">
      <c r="A12" s="3" t="inlineStr">
        <is>
          <t>Inventory, Parts and Components, Net of Reserves</t>
        </is>
      </c>
      <c r="B12" s="4" t="n">
        <v>33868</v>
      </c>
      <c r="C12" s="4" t="n">
        <v>28876</v>
      </c>
    </row>
    <row r="13">
      <c r="A13" s="3" t="inlineStr">
        <is>
          <t>Supplies inventory</t>
        </is>
      </c>
    </row>
    <row r="14">
      <c r="A14" s="3" t="inlineStr">
        <is>
          <t>Total supplies inventory</t>
        </is>
      </c>
      <c r="B14" s="6" t="n">
        <v>86226</v>
      </c>
      <c r="C14" s="6" t="n">
        <v>814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4. Sales of Products: Sales of products by metal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tails</t>
        </is>
      </c>
    </row>
    <row r="4">
      <c r="A4" s="3" t="inlineStr">
        <is>
          <t>Gold sales</t>
        </is>
      </c>
      <c r="B4" s="6" t="n">
        <v>2296378</v>
      </c>
      <c r="C4" s="6" t="n">
        <v>1461249</v>
      </c>
      <c r="D4" s="6" t="n">
        <v>4010102</v>
      </c>
      <c r="E4" s="6" t="n">
        <v>2980560</v>
      </c>
    </row>
    <row r="5">
      <c r="A5" s="3" t="inlineStr">
        <is>
          <t>Silver sales</t>
        </is>
      </c>
      <c r="B5" s="4" t="n">
        <v>9103</v>
      </c>
      <c r="C5" s="4" t="n">
        <v>2905</v>
      </c>
      <c r="D5" s="4" t="n">
        <v>13424</v>
      </c>
      <c r="E5" s="4" t="n">
        <v>5946</v>
      </c>
    </row>
    <row r="6">
      <c r="A6" s="3" t="inlineStr">
        <is>
          <t>Smelter and refining charges</t>
        </is>
      </c>
      <c r="B6" s="4" t="n">
        <v>-125249</v>
      </c>
      <c r="C6" s="4" t="n">
        <v>-139656</v>
      </c>
      <c r="D6" s="4" t="n">
        <v>-256667</v>
      </c>
      <c r="E6" s="4" t="n">
        <v>-261175</v>
      </c>
    </row>
    <row r="7">
      <c r="A7" s="3" t="inlineStr">
        <is>
          <t>Total</t>
        </is>
      </c>
      <c r="B7" s="6" t="n">
        <v>2180232</v>
      </c>
      <c r="C7" s="6" t="n">
        <v>1324498</v>
      </c>
      <c r="D7" s="6" t="n">
        <v>3766859</v>
      </c>
      <c r="E7" s="6" t="n">
        <v>27253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4. Sales of Products: Sales by significant product typ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tails</t>
        </is>
      </c>
    </row>
    <row r="4">
      <c r="A4" s="3" t="inlineStr">
        <is>
          <t>Concentrate sales</t>
        </is>
      </c>
      <c r="B4" s="6" t="n">
        <v>2180232</v>
      </c>
      <c r="C4" s="6" t="n">
        <v>1267355</v>
      </c>
      <c r="D4" s="6" t="n">
        <v>3690351</v>
      </c>
      <c r="E4" s="6" t="n">
        <v>2668188</v>
      </c>
    </row>
    <row r="5">
      <c r="A5" s="3" t="inlineStr">
        <is>
          <t>Dore sales</t>
        </is>
      </c>
      <c r="B5" s="4" t="n">
        <v>0</v>
      </c>
      <c r="C5" s="4" t="n">
        <v>57143</v>
      </c>
      <c r="D5" s="4" t="n">
        <v>76508</v>
      </c>
      <c r="E5" s="4" t="n">
        <v>57143</v>
      </c>
    </row>
    <row r="6">
      <c r="A6" s="3" t="inlineStr">
        <is>
          <t>Total</t>
        </is>
      </c>
      <c r="B6" s="6" t="n">
        <v>2180232</v>
      </c>
      <c r="C6" s="6" t="n">
        <v>1324498</v>
      </c>
      <c r="D6" s="6" t="n">
        <v>3766859</v>
      </c>
      <c r="E6" s="6" t="n">
        <v>27253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4. Sales of Products (Details) - USD ($)</t>
        </is>
      </c>
      <c r="B1" s="2" t="inlineStr">
        <is>
          <t>Jun. 30, 2021</t>
        </is>
      </c>
      <c r="C1" s="2" t="inlineStr">
        <is>
          <t>Dec. 31, 2020</t>
        </is>
      </c>
    </row>
    <row r="2">
      <c r="A2" s="5" t="inlineStr">
        <is>
          <t>Details</t>
        </is>
      </c>
    </row>
    <row r="3">
      <c r="A3" s="3" t="inlineStr">
        <is>
          <t>Gold sales receivable</t>
        </is>
      </c>
      <c r="B3" s="6" t="n">
        <v>263585</v>
      </c>
      <c r="C3" s="6" t="n">
        <v>2647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Related Party Transactions: Notes and interest payable to related parties (Details) - USD ($)</t>
        </is>
      </c>
      <c r="B1" s="2" t="inlineStr">
        <is>
          <t>Jun. 30, 2021</t>
        </is>
      </c>
      <c r="C1" s="2" t="inlineStr">
        <is>
          <t>Dec. 31, 2020</t>
        </is>
      </c>
    </row>
    <row r="2">
      <c r="A2" s="3" t="inlineStr">
        <is>
          <t>Notes payable related parties, long term</t>
        </is>
      </c>
      <c r="B2" s="6" t="n">
        <v>97845</v>
      </c>
      <c r="C2" s="6" t="n">
        <v>117234</v>
      </c>
    </row>
    <row r="3">
      <c r="A3" s="3" t="inlineStr">
        <is>
          <t>Total</t>
        </is>
      </c>
      <c r="B3" s="4" t="n">
        <v>136050</v>
      </c>
      <c r="C3" s="4" t="n">
        <v>154312</v>
      </c>
    </row>
    <row r="4">
      <c r="A4" s="3" t="inlineStr">
        <is>
          <t>Current portion</t>
        </is>
      </c>
      <c r="B4" s="4" t="n">
        <v>-38205</v>
      </c>
      <c r="C4" s="4" t="n">
        <v>-37078</v>
      </c>
    </row>
    <row r="5">
      <c r="A5" s="3" t="inlineStr">
        <is>
          <t>Long term portion</t>
        </is>
      </c>
      <c r="B5" s="4" t="n">
        <v>97845</v>
      </c>
      <c r="C5" s="4" t="n">
        <v>117234</v>
      </c>
    </row>
    <row r="6">
      <c r="A6" s="3" t="inlineStr">
        <is>
          <t>Ophir Holdings LLC</t>
        </is>
      </c>
    </row>
    <row r="7">
      <c r="A7" s="3" t="inlineStr">
        <is>
          <t>Notes payable related parties, long term</t>
        </is>
      </c>
      <c r="B7" s="4" t="n">
        <v>136050</v>
      </c>
      <c r="C7" s="4" t="n">
        <v>154312</v>
      </c>
    </row>
    <row r="8">
      <c r="A8" s="3" t="inlineStr">
        <is>
          <t>Long term portion</t>
        </is>
      </c>
      <c r="B8" s="6" t="n">
        <v>136050</v>
      </c>
      <c r="C8" s="6" t="n">
        <v>1543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8" customWidth="1" min="3" max="3"/>
    <col width="24" customWidth="1" min="4" max="4"/>
    <col width="13" customWidth="1" min="5" max="5"/>
  </cols>
  <sheetData>
    <row r="1">
      <c r="A1" s="1" t="inlineStr">
        <is>
          <t>New Jersey Mining Company Consolidated Statement of Changes in Stockholders' Equity (Unaudited) - USD ($)</t>
        </is>
      </c>
      <c r="B1" s="2" t="inlineStr">
        <is>
          <t>Common Stock</t>
        </is>
      </c>
      <c r="C1" s="2" t="inlineStr">
        <is>
          <t>Retained Earnings</t>
        </is>
      </c>
      <c r="D1" s="2" t="inlineStr">
        <is>
          <t>Noncontrolling Interest</t>
        </is>
      </c>
      <c r="E1" s="2" t="inlineStr">
        <is>
          <t>Total</t>
        </is>
      </c>
    </row>
    <row r="2">
      <c r="A2" s="3" t="inlineStr">
        <is>
          <t>Equity Balance, shares at Dec. 31, 2019</t>
        </is>
      </c>
      <c r="B2" s="4" t="n">
        <v>123812144</v>
      </c>
    </row>
    <row r="3">
      <c r="A3" s="3" t="inlineStr">
        <is>
          <t>Equity balance at Dec. 31, 2019</t>
        </is>
      </c>
      <c r="B3" s="6" t="n">
        <v>17682999</v>
      </c>
      <c r="C3" s="6" t="n">
        <v>-12029910</v>
      </c>
      <c r="D3" s="6" t="n">
        <v>3003888</v>
      </c>
      <c r="E3" s="6" t="n">
        <v>8656977</v>
      </c>
    </row>
    <row r="4">
      <c r="A4" s="3" t="inlineStr">
        <is>
          <t>Contribution from non-controlling interest</t>
        </is>
      </c>
      <c r="B4" s="4" t="n">
        <v>0</v>
      </c>
      <c r="C4" s="4" t="n">
        <v>0</v>
      </c>
      <c r="D4" s="4" t="n">
        <v>2659</v>
      </c>
      <c r="E4" s="4" t="n">
        <v>2659</v>
      </c>
    </row>
    <row r="5">
      <c r="A5" s="3" t="inlineStr">
        <is>
          <t>Net income (loss)</t>
        </is>
      </c>
      <c r="B5" s="6" t="n">
        <v>0</v>
      </c>
      <c r="C5" s="4" t="n">
        <v>-146268</v>
      </c>
      <c r="D5" s="4" t="n">
        <v>-15921</v>
      </c>
      <c r="E5" s="4" t="n">
        <v>-162189</v>
      </c>
    </row>
    <row r="6">
      <c r="A6" s="3" t="inlineStr">
        <is>
          <t>Equity Balance, shares at Mar. 31, 2020</t>
        </is>
      </c>
      <c r="B6" s="4" t="n">
        <v>123812144</v>
      </c>
    </row>
    <row r="7">
      <c r="A7" s="3" t="inlineStr">
        <is>
          <t>Equity balance at Mar. 31, 2020</t>
        </is>
      </c>
      <c r="B7" s="6" t="n">
        <v>17682999</v>
      </c>
      <c r="C7" s="4" t="n">
        <v>-12176178</v>
      </c>
      <c r="D7" s="4" t="n">
        <v>2990626</v>
      </c>
      <c r="E7" s="4" t="n">
        <v>8497447</v>
      </c>
    </row>
    <row r="8">
      <c r="A8" s="3" t="inlineStr">
        <is>
          <t>Issuance of common stock and warrants for cash</t>
        </is>
      </c>
      <c r="B8" s="4" t="n">
        <v>1481481</v>
      </c>
    </row>
    <row r="9">
      <c r="A9" s="3" t="inlineStr">
        <is>
          <t>Issuance of common stock and warrants for cash</t>
        </is>
      </c>
      <c r="B9" s="6" t="n">
        <v>200000</v>
      </c>
      <c r="C9" s="4" t="n">
        <v>0</v>
      </c>
      <c r="D9" s="4" t="n">
        <v>0</v>
      </c>
      <c r="E9" s="4" t="n">
        <v>200000</v>
      </c>
    </row>
    <row r="10">
      <c r="A10" s="3" t="inlineStr">
        <is>
          <t>Equity Balance, shares at Dec. 31, 2019</t>
        </is>
      </c>
      <c r="B10" s="4" t="n">
        <v>123812144</v>
      </c>
    </row>
    <row r="11">
      <c r="A11" s="3" t="inlineStr">
        <is>
          <t>Equity balance at Dec. 31, 2019</t>
        </is>
      </c>
      <c r="B11" s="6" t="n">
        <v>17682999</v>
      </c>
      <c r="C11" s="4" t="n">
        <v>-12029910</v>
      </c>
      <c r="D11" s="4" t="n">
        <v>3003888</v>
      </c>
      <c r="E11" s="4" t="n">
        <v>8656977</v>
      </c>
    </row>
    <row r="12">
      <c r="A12" s="3" t="inlineStr">
        <is>
          <t>Conversion of convertible debt to common stock</t>
        </is>
      </c>
      <c r="E12" s="4" t="n">
        <v>0</v>
      </c>
    </row>
    <row r="13">
      <c r="A13" s="3" t="inlineStr">
        <is>
          <t>Equity Balance, shares at Jun. 30, 2020</t>
        </is>
      </c>
      <c r="B13" s="4" t="n">
        <v>125293625</v>
      </c>
    </row>
    <row r="14">
      <c r="A14" s="3" t="inlineStr">
        <is>
          <t>Equity balance at Jun. 30, 2020</t>
        </is>
      </c>
      <c r="B14" s="6" t="n">
        <v>17882999</v>
      </c>
      <c r="C14" s="4" t="n">
        <v>-12356391</v>
      </c>
      <c r="D14" s="4" t="n">
        <v>2997730</v>
      </c>
      <c r="E14" s="4" t="n">
        <v>8504338</v>
      </c>
    </row>
    <row r="15">
      <c r="A15" s="3" t="inlineStr">
        <is>
          <t>Equity Balance, shares at Mar. 31, 2020</t>
        </is>
      </c>
      <c r="B15" s="4" t="n">
        <v>123812144</v>
      </c>
    </row>
    <row r="16">
      <c r="A16" s="3" t="inlineStr">
        <is>
          <t>Equity balance at Mar. 31, 2020</t>
        </is>
      </c>
      <c r="B16" s="6" t="n">
        <v>17682999</v>
      </c>
      <c r="C16" s="4" t="n">
        <v>-12176178</v>
      </c>
      <c r="D16" s="4" t="n">
        <v>2990626</v>
      </c>
      <c r="E16" s="4" t="n">
        <v>8497447</v>
      </c>
    </row>
    <row r="17">
      <c r="A17" s="3" t="inlineStr">
        <is>
          <t>Contribution from non-controlling interest</t>
        </is>
      </c>
      <c r="B17" s="4" t="n">
        <v>0</v>
      </c>
      <c r="C17" s="4" t="n">
        <v>0</v>
      </c>
      <c r="D17" s="4" t="n">
        <v>19403</v>
      </c>
      <c r="E17" s="4" t="n">
        <v>19403</v>
      </c>
    </row>
    <row r="18">
      <c r="A18" s="3" t="inlineStr">
        <is>
          <t>Net income (loss)</t>
        </is>
      </c>
      <c r="B18" s="6" t="n">
        <v>0</v>
      </c>
      <c r="C18" s="4" t="n">
        <v>-180213</v>
      </c>
      <c r="D18" s="4" t="n">
        <v>-32299</v>
      </c>
      <c r="E18" s="4" t="n">
        <v>-212512</v>
      </c>
    </row>
    <row r="19">
      <c r="A19" s="3" t="inlineStr">
        <is>
          <t>Equity Balance, shares at Jun. 30, 2020</t>
        </is>
      </c>
      <c r="B19" s="4" t="n">
        <v>125293625</v>
      </c>
    </row>
    <row r="20">
      <c r="A20" s="3" t="inlineStr">
        <is>
          <t>Equity balance at Jun. 30, 2020</t>
        </is>
      </c>
      <c r="B20" s="6" t="n">
        <v>17882999</v>
      </c>
      <c r="C20" s="4" t="n">
        <v>-12356391</v>
      </c>
      <c r="D20" s="4" t="n">
        <v>2997730</v>
      </c>
      <c r="E20" s="4" t="n">
        <v>8504338</v>
      </c>
    </row>
    <row r="21">
      <c r="A21" s="3" t="inlineStr">
        <is>
          <t>Equity Balance, shares at Dec. 31, 2020</t>
        </is>
      </c>
      <c r="B21" s="4" t="n">
        <v>137573309</v>
      </c>
    </row>
    <row r="22">
      <c r="A22" s="3" t="inlineStr">
        <is>
          <t>Equity balance at Dec. 31, 2020</t>
        </is>
      </c>
      <c r="B22" s="6" t="n">
        <v>20986062</v>
      </c>
      <c r="C22" s="4" t="n">
        <v>-12672786</v>
      </c>
      <c r="D22" s="4" t="n">
        <v>2950888</v>
      </c>
      <c r="E22" s="4" t="n">
        <v>11264164</v>
      </c>
    </row>
    <row r="23">
      <c r="A23" s="3" t="inlineStr">
        <is>
          <t>Options issued to management, directors, and employees, shares</t>
        </is>
      </c>
      <c r="B23" s="4" t="n">
        <v>0</v>
      </c>
    </row>
    <row r="24">
      <c r="A24" s="3" t="inlineStr">
        <is>
          <t>Options issued to management, directors, and employees, value</t>
        </is>
      </c>
      <c r="B24" s="6" t="n">
        <v>604571</v>
      </c>
      <c r="C24" s="4" t="n">
        <v>0</v>
      </c>
      <c r="D24" s="4" t="n">
        <v>0</v>
      </c>
      <c r="E24" s="4" t="n">
        <v>604571</v>
      </c>
    </row>
    <row r="25">
      <c r="A25" s="3" t="inlineStr">
        <is>
          <t>Options issued for services, shares</t>
        </is>
      </c>
      <c r="B25" s="4" t="n">
        <v>0</v>
      </c>
    </row>
    <row r="26">
      <c r="A26" s="3" t="inlineStr">
        <is>
          <t>Options issued for services, value</t>
        </is>
      </c>
      <c r="B26" s="6" t="n">
        <v>9860</v>
      </c>
      <c r="C26" s="4" t="n">
        <v>0</v>
      </c>
      <c r="D26" s="4" t="n">
        <v>0</v>
      </c>
      <c r="E26" s="4" t="n">
        <v>9860</v>
      </c>
    </row>
    <row r="27">
      <c r="A27" s="3" t="inlineStr">
        <is>
          <t>Issuance of common stock for cashless warrant exercise</t>
        </is>
      </c>
      <c r="B27" s="4" t="n">
        <v>394737</v>
      </c>
    </row>
    <row r="28">
      <c r="A28" s="3" t="inlineStr">
        <is>
          <t>Issuance of common stock for cashless warrant exercise</t>
        </is>
      </c>
      <c r="B28" s="6" t="n">
        <v>0</v>
      </c>
      <c r="C28" s="4" t="n">
        <v>0</v>
      </c>
      <c r="D28" s="4" t="n">
        <v>0</v>
      </c>
      <c r="E28" s="4" t="n">
        <v>0</v>
      </c>
    </row>
    <row r="29">
      <c r="A29" s="3" t="inlineStr">
        <is>
          <t>Contribution from non-controlling interest</t>
        </is>
      </c>
      <c r="B29" s="6" t="n">
        <v>0</v>
      </c>
      <c r="C29" s="4" t="n">
        <v>0</v>
      </c>
      <c r="D29" s="4" t="n">
        <v>2469</v>
      </c>
      <c r="E29" s="4" t="n">
        <v>2469</v>
      </c>
    </row>
    <row r="30">
      <c r="A30" s="3" t="inlineStr">
        <is>
          <t>Issuance of common stock for services</t>
        </is>
      </c>
      <c r="B30" s="4" t="n">
        <v>10000</v>
      </c>
    </row>
    <row r="31">
      <c r="A31" s="3" t="inlineStr">
        <is>
          <t>Issuance of common stock for services</t>
        </is>
      </c>
      <c r="B31" s="6" t="n">
        <v>2300</v>
      </c>
      <c r="C31" s="4" t="n">
        <v>0</v>
      </c>
      <c r="D31" s="4" t="n">
        <v>0</v>
      </c>
      <c r="E31" s="4" t="n">
        <v>2300</v>
      </c>
    </row>
    <row r="32">
      <c r="A32" s="3" t="inlineStr">
        <is>
          <t>Net income (loss)</t>
        </is>
      </c>
      <c r="B32" s="6" t="n">
        <v>0</v>
      </c>
      <c r="C32" s="4" t="n">
        <v>-1646487</v>
      </c>
      <c r="D32" s="4" t="n">
        <v>-15917</v>
      </c>
      <c r="E32" s="4" t="n">
        <v>-1662404</v>
      </c>
    </row>
    <row r="33">
      <c r="A33" s="3" t="inlineStr">
        <is>
          <t>Equity Balance, shares at Mar. 31, 2021</t>
        </is>
      </c>
      <c r="B33" s="4" t="n">
        <v>137978046</v>
      </c>
    </row>
    <row r="34">
      <c r="A34" s="3" t="inlineStr">
        <is>
          <t>Equity balance at Mar. 31, 2021</t>
        </is>
      </c>
      <c r="B34" s="6" t="n">
        <v>21602793</v>
      </c>
      <c r="C34" s="4" t="n">
        <v>-14319273</v>
      </c>
      <c r="D34" s="4" t="n">
        <v>2937440</v>
      </c>
      <c r="E34" s="4" t="n">
        <v>10220960</v>
      </c>
    </row>
    <row r="35">
      <c r="A35" s="3" t="inlineStr">
        <is>
          <t>Equity Balance, shares at Dec. 31, 2020</t>
        </is>
      </c>
      <c r="B35" s="4" t="n">
        <v>137573309</v>
      </c>
    </row>
    <row r="36">
      <c r="A36" s="3" t="inlineStr">
        <is>
          <t>Equity balance at Dec. 31, 2020</t>
        </is>
      </c>
      <c r="B36" s="6" t="n">
        <v>20986062</v>
      </c>
      <c r="C36" s="4" t="n">
        <v>-12672786</v>
      </c>
      <c r="D36" s="4" t="n">
        <v>2950888</v>
      </c>
      <c r="E36" s="4" t="n">
        <v>11264164</v>
      </c>
    </row>
    <row r="37">
      <c r="A37" s="3" t="inlineStr">
        <is>
          <t>Conversion of convertible debt to common stock</t>
        </is>
      </c>
      <c r="E37" s="4" t="n">
        <v>735000</v>
      </c>
    </row>
    <row r="38">
      <c r="A38" s="3" t="inlineStr">
        <is>
          <t>Equity Balance, shares at Jun. 30, 2021</t>
        </is>
      </c>
      <c r="B38" s="4" t="n">
        <v>142404157</v>
      </c>
    </row>
    <row r="39">
      <c r="A39" s="3" t="inlineStr">
        <is>
          <t>Equity balance at Jun. 30, 2021</t>
        </is>
      </c>
      <c r="B39" s="6" t="n">
        <v>22391993</v>
      </c>
      <c r="C39" s="4" t="n">
        <v>-14428461</v>
      </c>
      <c r="D39" s="4" t="n">
        <v>2923319</v>
      </c>
      <c r="E39" s="4" t="n">
        <v>10886851</v>
      </c>
    </row>
    <row r="40">
      <c r="A40" s="3" t="inlineStr">
        <is>
          <t>Equity Balance, shares at Mar. 31, 2021</t>
        </is>
      </c>
      <c r="B40" s="4" t="n">
        <v>137978046</v>
      </c>
    </row>
    <row r="41">
      <c r="A41" s="3" t="inlineStr">
        <is>
          <t>Equity balance at Mar. 31, 2021</t>
        </is>
      </c>
      <c r="B41" s="6" t="n">
        <v>21602793</v>
      </c>
      <c r="C41" s="4" t="n">
        <v>-14319273</v>
      </c>
      <c r="D41" s="4" t="n">
        <v>2937440</v>
      </c>
      <c r="E41" s="4" t="n">
        <v>10220960</v>
      </c>
    </row>
    <row r="42">
      <c r="A42" s="3" t="inlineStr">
        <is>
          <t>Contribution from non-controlling interest</t>
        </is>
      </c>
      <c r="B42" s="6" t="n">
        <v>0</v>
      </c>
      <c r="C42" s="4" t="n">
        <v>0</v>
      </c>
      <c r="D42" s="4" t="n">
        <v>17459</v>
      </c>
      <c r="E42" s="4" t="n">
        <v>17459</v>
      </c>
    </row>
    <row r="43">
      <c r="A43" s="3" t="inlineStr">
        <is>
          <t>Issuance of common stock for services</t>
        </is>
      </c>
      <c r="B43" s="4" t="n">
        <v>15000</v>
      </c>
    </row>
    <row r="44">
      <c r="A44" s="3" t="inlineStr">
        <is>
          <t>Issuance of common stock for services</t>
        </is>
      </c>
      <c r="B44" s="6" t="n">
        <v>4200</v>
      </c>
      <c r="C44" s="4" t="n">
        <v>0</v>
      </c>
      <c r="D44" s="4" t="n">
        <v>0</v>
      </c>
      <c r="E44" s="4" t="n">
        <v>4200</v>
      </c>
    </row>
    <row r="45">
      <c r="A45" s="3" t="inlineStr">
        <is>
          <t>Exercise of common stock warrants for cash, shares</t>
        </is>
      </c>
      <c r="B45" s="4" t="n">
        <v>277778</v>
      </c>
    </row>
    <row r="46">
      <c r="A46" s="3" t="inlineStr">
        <is>
          <t>Exercise of common stock warrants for cash</t>
        </is>
      </c>
      <c r="B46" s="6" t="n">
        <v>50000</v>
      </c>
      <c r="C46" s="4" t="n">
        <v>0</v>
      </c>
      <c r="D46" s="4" t="n">
        <v>0</v>
      </c>
      <c r="E46" s="4" t="n">
        <v>50000</v>
      </c>
    </row>
    <row r="47">
      <c r="A47" s="3" t="inlineStr">
        <is>
          <t>Issuance of common stock for cashless option exercise</t>
        </is>
      </c>
      <c r="B47" s="4" t="n">
        <v>50000</v>
      </c>
    </row>
    <row r="48">
      <c r="A48" s="3" t="inlineStr">
        <is>
          <t>Issuance of common stock for cashless option exercise</t>
        </is>
      </c>
      <c r="B48" s="6" t="n">
        <v>0</v>
      </c>
      <c r="C48" s="4" t="n">
        <v>0</v>
      </c>
      <c r="D48" s="4" t="n">
        <v>0</v>
      </c>
      <c r="E48" s="4" t="n">
        <v>0</v>
      </c>
    </row>
    <row r="49">
      <c r="A49" s="3" t="inlineStr">
        <is>
          <t>Conversion of convertible debt to common stock, shares</t>
        </is>
      </c>
      <c r="B49" s="4" t="n">
        <v>4083333</v>
      </c>
    </row>
    <row r="50">
      <c r="A50" s="3" t="inlineStr">
        <is>
          <t>Conversion of convertible debt to common stock</t>
        </is>
      </c>
      <c r="B50" s="6" t="n">
        <v>735000</v>
      </c>
      <c r="C50" s="4" t="n">
        <v>0</v>
      </c>
      <c r="D50" s="4" t="n">
        <v>0</v>
      </c>
      <c r="E50" s="4" t="n">
        <v>735000</v>
      </c>
    </row>
    <row r="51">
      <c r="A51" s="3" t="inlineStr">
        <is>
          <t>Net income (loss)</t>
        </is>
      </c>
      <c r="B51" s="6" t="n">
        <v>0</v>
      </c>
      <c r="C51" s="4" t="n">
        <v>-109188</v>
      </c>
      <c r="D51" s="4" t="n">
        <v>-31580</v>
      </c>
      <c r="E51" s="4" t="n">
        <v>-140768</v>
      </c>
    </row>
    <row r="52">
      <c r="A52" s="3" t="inlineStr">
        <is>
          <t>Equity Balance, shares at Jun. 30, 2021</t>
        </is>
      </c>
      <c r="B52" s="4" t="n">
        <v>142404157</v>
      </c>
    </row>
    <row r="53">
      <c r="A53" s="3" t="inlineStr">
        <is>
          <t>Equity balance at Jun. 30, 2021</t>
        </is>
      </c>
      <c r="B53" s="6" t="n">
        <v>22391993</v>
      </c>
      <c r="C53" s="6" t="n">
        <v>-14428461</v>
      </c>
      <c r="D53" s="6" t="n">
        <v>2923319</v>
      </c>
      <c r="E53" s="6" t="n">
        <v>10886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5. Related Party Transactions: Related party interest expense (Details) - USD ($)</t>
        </is>
      </c>
      <c r="B1" s="2" t="inlineStr">
        <is>
          <t>3 Months Ended</t>
        </is>
      </c>
      <c r="C1" s="2" t="inlineStr">
        <is>
          <t>6 Months Ended</t>
        </is>
      </c>
    </row>
    <row r="2">
      <c r="B2" s="2" t="inlineStr">
        <is>
          <t>Jun. 30, 2020</t>
        </is>
      </c>
      <c r="C2" s="2" t="inlineStr">
        <is>
          <t>Jun. 30, 2021</t>
        </is>
      </c>
      <c r="D2" s="2" t="inlineStr">
        <is>
          <t>Jun. 30, 2020</t>
        </is>
      </c>
    </row>
    <row r="3">
      <c r="A3" s="5" t="inlineStr">
        <is>
          <t>Details</t>
        </is>
      </c>
    </row>
    <row r="4">
      <c r="A4" s="3" t="inlineStr">
        <is>
          <t>2,133</t>
        </is>
      </c>
      <c r="B4" s="6" t="n">
        <v>2870</v>
      </c>
      <c r="C4" s="6" t="n">
        <v>4402</v>
      </c>
      <c r="D4" s="6" t="n">
        <v>605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5. Related Party Transactions: Related Party Lease Expense (Details) - USD ($)</t>
        </is>
      </c>
      <c r="B1" s="2" t="inlineStr">
        <is>
          <t>3 Months Ended</t>
        </is>
      </c>
      <c r="C1" s="2" t="inlineStr">
        <is>
          <t>6 Months Ended</t>
        </is>
      </c>
    </row>
    <row r="2">
      <c r="B2" s="2" t="inlineStr">
        <is>
          <t>Jun. 30, 2020</t>
        </is>
      </c>
      <c r="C2" s="2" t="inlineStr">
        <is>
          <t>Jun. 30, 2021</t>
        </is>
      </c>
      <c r="D2" s="2" t="inlineStr">
        <is>
          <t>Jun. 30, 2020</t>
        </is>
      </c>
    </row>
    <row r="3">
      <c r="A3" s="5" t="inlineStr">
        <is>
          <t>Details</t>
        </is>
      </c>
    </row>
    <row r="4">
      <c r="A4" s="3" t="inlineStr">
        <is>
          <t>6,210</t>
        </is>
      </c>
      <c r="B4" s="6" t="n">
        <v>6210</v>
      </c>
      <c r="C4" s="6" t="n">
        <v>12427</v>
      </c>
      <c r="D4" s="6" t="n">
        <v>1242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6. Joint Ventures (Details)</t>
        </is>
      </c>
      <c r="B1" s="2" t="inlineStr">
        <is>
          <t>6 Months Ended</t>
        </is>
      </c>
    </row>
    <row r="2">
      <c r="B2" s="2" t="inlineStr">
        <is>
          <t>Jun. 30, 2021</t>
        </is>
      </c>
    </row>
    <row r="3">
      <c r="A3" s="3" t="inlineStr">
        <is>
          <t>New Jersey Mill</t>
        </is>
      </c>
    </row>
    <row r="4">
      <c r="A4" s="3" t="inlineStr">
        <is>
          <t>Equity Method Investment, Additional Information</t>
        </is>
      </c>
      <c r="B4" s="3" t="inlineStr">
        <is>
          <t xml:space="preserve">The Company owns 65% of the New Jersey Mill Joint Venture (JV) and has significant influence in its operations. </t>
        </is>
      </c>
    </row>
    <row r="5">
      <c r="A5" s="3" t="inlineStr">
        <is>
          <t>Butte Highlands JV, LLC</t>
        </is>
      </c>
    </row>
    <row r="6">
      <c r="A6" s="3" t="inlineStr">
        <is>
          <t>Equity Method Investment, Additional Information</t>
        </is>
      </c>
      <c r="B6" s="3" t="inlineStr">
        <is>
          <t xml:space="preserve">On January 29, 2016, the Company purchased a 50% interest in Butte Highlands JV, LLC (“BHJV”) from Timberline Resources Corporation for $225,000 in cash and 3,000,000 restricted shares of the Company’s common stock valued at $210,000 for a total consideration of $435,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Earnings per Share: Schedule of Antidilutive Securities Excluded from Computation of Earnings Per Share (Details) - shares</t>
        </is>
      </c>
      <c r="B1" s="2" t="inlineStr">
        <is>
          <t>3 Months Ended</t>
        </is>
      </c>
    </row>
    <row r="2">
      <c r="B2" s="2" t="inlineStr">
        <is>
          <t>Jun. 30, 2021</t>
        </is>
      </c>
      <c r="C2" s="2" t="inlineStr">
        <is>
          <t>Jun. 30, 2020</t>
        </is>
      </c>
    </row>
    <row r="3">
      <c r="A3" s="5" t="inlineStr">
        <is>
          <t>Details</t>
        </is>
      </c>
    </row>
    <row r="4">
      <c r="A4" s="3" t="inlineStr">
        <is>
          <t>Stock options</t>
        </is>
      </c>
      <c r="B4" s="4" t="n">
        <v>5525000</v>
      </c>
      <c r="C4" s="4" t="n">
        <v>4612500</v>
      </c>
    </row>
    <row r="5">
      <c r="A5" s="3" t="inlineStr">
        <is>
          <t>Stock purchase warrants</t>
        </is>
      </c>
      <c r="B5" s="4" t="n">
        <v>5697249</v>
      </c>
      <c r="C5" s="4" t="n">
        <v>2824075</v>
      </c>
    </row>
    <row r="6">
      <c r="A6" s="3" t="inlineStr">
        <is>
          <t>Convertible debt</t>
        </is>
      </c>
      <c r="B6" s="4" t="n">
        <v>6055556</v>
      </c>
      <c r="C6" s="4" t="n">
        <v>4916667</v>
      </c>
    </row>
    <row r="7">
      <c r="A7" s="3" t="inlineStr">
        <is>
          <t>Total</t>
        </is>
      </c>
      <c r="B7" s="4" t="n">
        <v>17277805</v>
      </c>
      <c r="C7" s="4" t="n">
        <v>123532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Property, Plant and Equipment: Property, Plant and Equipment (Details) - USD ($)</t>
        </is>
      </c>
      <c r="B1" s="2" t="inlineStr">
        <is>
          <t>Jun. 30, 2021</t>
        </is>
      </c>
      <c r="C1" s="2" t="inlineStr">
        <is>
          <t>Dec. 31, 2020</t>
        </is>
      </c>
    </row>
    <row r="2">
      <c r="A2" s="5" t="inlineStr">
        <is>
          <t>Details</t>
        </is>
      </c>
    </row>
    <row r="3">
      <c r="A3" s="3" t="inlineStr">
        <is>
          <t>Mill land</t>
        </is>
      </c>
      <c r="B3" s="6" t="n">
        <v>225289</v>
      </c>
      <c r="C3" s="6" t="n">
        <v>225289</v>
      </c>
    </row>
    <row r="4">
      <c r="A4" s="3" t="inlineStr">
        <is>
          <t>Building</t>
        </is>
      </c>
      <c r="B4" s="4" t="n">
        <v>536193</v>
      </c>
      <c r="C4" s="4" t="n">
        <v>536193</v>
      </c>
    </row>
    <row r="5">
      <c r="A5" s="3" t="inlineStr">
        <is>
          <t>Equipment</t>
        </is>
      </c>
      <c r="B5" s="4" t="n">
        <v>4192940</v>
      </c>
      <c r="C5" s="4" t="n">
        <v>4192940</v>
      </c>
    </row>
    <row r="6">
      <c r="A6" s="3" t="inlineStr">
        <is>
          <t>Less accumulated depreciation</t>
        </is>
      </c>
      <c r="B6" s="4" t="n">
        <v>-994446</v>
      </c>
      <c r="C6" s="4" t="n">
        <v>-914095</v>
      </c>
    </row>
    <row r="7">
      <c r="A7" s="3" t="inlineStr">
        <is>
          <t>Mill Buildings and Improvements, Net</t>
        </is>
      </c>
      <c r="B7" s="4" t="n">
        <v>3959976</v>
      </c>
      <c r="C7" s="4" t="n">
        <v>4040327</v>
      </c>
    </row>
    <row r="8">
      <c r="A8" s="3" t="inlineStr">
        <is>
          <t>Buildings and Improvements, Gross</t>
        </is>
      </c>
      <c r="B8" s="4" t="n">
        <v>324075</v>
      </c>
      <c r="C8" s="4" t="n">
        <v>297932</v>
      </c>
    </row>
    <row r="9">
      <c r="A9" s="3" t="inlineStr">
        <is>
          <t>Equipment</t>
        </is>
      </c>
      <c r="B9" s="4" t="n">
        <v>4595193</v>
      </c>
      <c r="C9" s="4" t="n">
        <v>3250551</v>
      </c>
    </row>
    <row r="10">
      <c r="A10" s="3" t="inlineStr">
        <is>
          <t>Less accumulated depreciation</t>
        </is>
      </c>
      <c r="B10" s="4" t="n">
        <v>-1511325</v>
      </c>
      <c r="C10" s="4" t="n">
        <v>-1229136</v>
      </c>
    </row>
    <row r="11">
      <c r="A11" s="3" t="inlineStr">
        <is>
          <t>Total building and equipment</t>
        </is>
      </c>
      <c r="B11" s="4" t="n">
        <v>3407943</v>
      </c>
      <c r="C11" s="4" t="n">
        <v>2319347</v>
      </c>
    </row>
    <row r="12">
      <c r="A12" s="3" t="inlineStr">
        <is>
          <t>Bear Creek Land</t>
        </is>
      </c>
      <c r="B12" s="4" t="n">
        <v>266934</v>
      </c>
      <c r="C12" s="4" t="n">
        <v>266934</v>
      </c>
    </row>
    <row r="13">
      <c r="A13" s="3" t="inlineStr">
        <is>
          <t>BOW</t>
        </is>
      </c>
      <c r="B13" s="4" t="n">
        <v>230449</v>
      </c>
      <c r="C13" s="4" t="n">
        <v>230449</v>
      </c>
    </row>
    <row r="14">
      <c r="A14" s="3" t="inlineStr">
        <is>
          <t>Eastern Star Land</t>
        </is>
      </c>
      <c r="B14" s="4" t="n">
        <v>250817</v>
      </c>
      <c r="C14" s="4" t="n">
        <v>250817</v>
      </c>
    </row>
    <row r="15">
      <c r="A15" s="3" t="inlineStr">
        <is>
          <t>Gillig Land</t>
        </is>
      </c>
      <c r="B15" s="4" t="n">
        <v>79137</v>
      </c>
      <c r="C15" s="4" t="n">
        <v>79137</v>
      </c>
    </row>
    <row r="16">
      <c r="A16" s="3" t="inlineStr">
        <is>
          <t>Highwater Land</t>
        </is>
      </c>
      <c r="B16" s="4" t="n">
        <v>40133</v>
      </c>
      <c r="C16" s="4" t="n">
        <v>40133</v>
      </c>
    </row>
    <row r="17">
      <c r="A17" s="3" t="inlineStr">
        <is>
          <t>Land</t>
        </is>
      </c>
      <c r="B17" s="4" t="n">
        <v>867470</v>
      </c>
      <c r="C17" s="4" t="n">
        <v>867470</v>
      </c>
    </row>
    <row r="18">
      <c r="A18" s="3" t="inlineStr">
        <is>
          <t>Total</t>
        </is>
      </c>
      <c r="B18" s="6" t="n">
        <v>8235389</v>
      </c>
      <c r="C18" s="6" t="n">
        <v>72271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9. Mineral Properties: Schedule of mineral properties (Details) - USD ($)</t>
        </is>
      </c>
      <c r="B1" s="2" t="inlineStr">
        <is>
          <t>Jun. 30, 2021</t>
        </is>
      </c>
      <c r="C1" s="2" t="inlineStr">
        <is>
          <t>Dec. 31, 2020</t>
        </is>
      </c>
    </row>
    <row r="2">
      <c r="A2" s="5" t="inlineStr">
        <is>
          <t>Details</t>
        </is>
      </c>
    </row>
    <row r="3">
      <c r="A3" s="3" t="inlineStr">
        <is>
          <t>Mineral Properties 3</t>
        </is>
      </c>
      <c r="B3" s="6" t="n">
        <v>2371448</v>
      </c>
      <c r="C3" s="6" t="n">
        <v>2007670</v>
      </c>
    </row>
    <row r="4">
      <c r="A4" s="3" t="inlineStr">
        <is>
          <t>Mineral Properties 1</t>
        </is>
      </c>
      <c r="B4" s="4" t="n">
        <v>248289</v>
      </c>
      <c r="C4" s="4" t="n">
        <v>248289</v>
      </c>
    </row>
    <row r="5">
      <c r="A5" s="3" t="inlineStr">
        <is>
          <t>Mineral Properties 2</t>
        </is>
      </c>
      <c r="B5" s="4" t="n">
        <v>200000</v>
      </c>
      <c r="C5" s="4" t="n">
        <v>200000</v>
      </c>
    </row>
    <row r="6">
      <c r="A6" s="3" t="inlineStr">
        <is>
          <t>Mineral Properties 6</t>
        </is>
      </c>
      <c r="B6" s="4" t="n">
        <v>274440</v>
      </c>
      <c r="C6" s="4" t="n">
        <v>274440</v>
      </c>
    </row>
    <row r="7">
      <c r="A7" s="3" t="inlineStr">
        <is>
          <t>Mineral Properties 7</t>
        </is>
      </c>
      <c r="B7" s="4" t="n">
        <v>2473066</v>
      </c>
      <c r="C7" s="4" t="n">
        <v>773101</v>
      </c>
    </row>
    <row r="8">
      <c r="A8" s="3" t="inlineStr">
        <is>
          <t>Accumulated Amortization of Other Deferred Costs</t>
        </is>
      </c>
      <c r="B8" s="4" t="n">
        <v>-55217</v>
      </c>
      <c r="C8" s="4" t="n">
        <v>-48267</v>
      </c>
    </row>
    <row r="9">
      <c r="A9" s="3" t="inlineStr">
        <is>
          <t>Mineral properties net</t>
        </is>
      </c>
      <c r="B9" s="6" t="n">
        <v>5512026</v>
      </c>
      <c r="C9" s="6" t="n">
        <v>34552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9. Mineral Properties (Details) - USD ($)</t>
        </is>
      </c>
      <c r="B1" s="2" t="inlineStr">
        <is>
          <t>6 Months Ended</t>
        </is>
      </c>
    </row>
    <row r="2">
      <c r="B2" s="2" t="inlineStr">
        <is>
          <t>Jun. 30, 2021</t>
        </is>
      </c>
      <c r="C2" s="2" t="inlineStr">
        <is>
          <t>Jun. 30, 2020</t>
        </is>
      </c>
      <c r="D2" s="2" t="inlineStr">
        <is>
          <t>Mar. 31, 2021</t>
        </is>
      </c>
    </row>
    <row r="3">
      <c r="A3" s="3" t="inlineStr">
        <is>
          <t>Capitalized Costs, Proved Properties</t>
        </is>
      </c>
      <c r="B3" s="6" t="n">
        <v>26516</v>
      </c>
      <c r="D3" s="6" t="n">
        <v>16330</v>
      </c>
    </row>
    <row r="4">
      <c r="A4" s="3" t="inlineStr">
        <is>
          <t>Payments to Acquire Mineral Rights</t>
        </is>
      </c>
      <c r="B4" s="4" t="n">
        <v>2063742</v>
      </c>
      <c r="C4" s="6" t="n">
        <v>747193</v>
      </c>
    </row>
    <row r="5">
      <c r="A5" s="3" t="inlineStr">
        <is>
          <t>Alder Gulch</t>
        </is>
      </c>
    </row>
    <row r="6">
      <c r="A6" s="3" t="inlineStr">
        <is>
          <t>Payments to Acquire Mineral Rights</t>
        </is>
      </c>
      <c r="B6" s="6" t="n">
        <v>16999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10. Notes Payable: Schedule of Debt (Details) - USD ($)</t>
        </is>
      </c>
      <c r="B1" s="2" t="inlineStr">
        <is>
          <t>Jun. 30, 2021</t>
        </is>
      </c>
      <c r="C1" s="2" t="inlineStr">
        <is>
          <t>Dec. 31, 2020</t>
        </is>
      </c>
    </row>
    <row r="2">
      <c r="A2" s="5" t="inlineStr">
        <is>
          <t>Details</t>
        </is>
      </c>
    </row>
    <row r="3">
      <c r="A3" s="3" t="inlineStr">
        <is>
          <t>Notes Payable Current and Noncurrent</t>
        </is>
      </c>
      <c r="B3" s="6" t="n">
        <v>1929469</v>
      </c>
      <c r="C3" s="6" t="n">
        <v>1048776</v>
      </c>
    </row>
    <row r="4">
      <c r="A4" s="3" t="inlineStr">
        <is>
          <t>Due within one year</t>
        </is>
      </c>
      <c r="B4" s="4" t="n">
        <v>645390</v>
      </c>
      <c r="C4" s="4" t="n">
        <v>339704</v>
      </c>
    </row>
    <row r="5">
      <c r="A5" s="3" t="inlineStr">
        <is>
          <t>Due after one year</t>
        </is>
      </c>
      <c r="B5" s="6" t="n">
        <v>1284079</v>
      </c>
      <c r="C5" s="6" t="n">
        <v>7090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Notes Payable: Schedule of Maturities of Long-term Debt (Details) - USD ($)</t>
        </is>
      </c>
      <c r="B1" s="2" t="inlineStr">
        <is>
          <t>Jun. 30, 2021</t>
        </is>
      </c>
      <c r="C1" s="2" t="inlineStr">
        <is>
          <t>Dec. 31, 2020</t>
        </is>
      </c>
    </row>
    <row r="2">
      <c r="A2" s="5" t="inlineStr">
        <is>
          <t>Details</t>
        </is>
      </c>
    </row>
    <row r="3">
      <c r="A3" s="3" t="inlineStr">
        <is>
          <t>Notes Payable Current and Noncurrent</t>
        </is>
      </c>
      <c r="B3" s="6" t="n">
        <v>1929469</v>
      </c>
      <c r="C3" s="6" t="n">
        <v>10487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11. Small Business Administration Loans and Grant (Details) - USD ($)</t>
        </is>
      </c>
      <c r="B1" s="2" t="inlineStr">
        <is>
          <t>May 16, 2020</t>
        </is>
      </c>
      <c r="C1" s="2" t="inlineStr">
        <is>
          <t>Apr. 10, 2020</t>
        </is>
      </c>
      <c r="D1" s="2" t="inlineStr">
        <is>
          <t>Jun. 30, 2021</t>
        </is>
      </c>
      <c r="E1" s="2" t="inlineStr">
        <is>
          <t>Jun. 30, 2020</t>
        </is>
      </c>
      <c r="F1" s="2" t="inlineStr">
        <is>
          <t>Jun. 30, 2021</t>
        </is>
      </c>
      <c r="G1" s="2" t="inlineStr">
        <is>
          <t>Jun. 30, 2020</t>
        </is>
      </c>
      <c r="H1" s="2" t="inlineStr">
        <is>
          <t>Jun. 30, 2021</t>
        </is>
      </c>
    </row>
    <row r="2">
      <c r="A2" s="3" t="inlineStr">
        <is>
          <t>Small Business Administration grant income</t>
        </is>
      </c>
      <c r="D2" s="6" t="n">
        <v>0</v>
      </c>
      <c r="E2" s="6" t="n">
        <v>10000</v>
      </c>
      <c r="F2" s="6" t="n">
        <v>0</v>
      </c>
      <c r="G2" s="6" t="n">
        <v>10000</v>
      </c>
    </row>
    <row r="3">
      <c r="A3" s="3" t="inlineStr">
        <is>
          <t>PPP loan</t>
        </is>
      </c>
    </row>
    <row r="4">
      <c r="A4" s="3" t="inlineStr">
        <is>
          <t>Proceeds from Loans</t>
        </is>
      </c>
      <c r="C4" s="6" t="n">
        <v>358346</v>
      </c>
    </row>
    <row r="5">
      <c r="A5" s="3" t="inlineStr">
        <is>
          <t>SBA loan</t>
        </is>
      </c>
    </row>
    <row r="6">
      <c r="A6" s="3" t="inlineStr">
        <is>
          <t>Proceeds from Loans</t>
        </is>
      </c>
      <c r="B6" s="6" t="n">
        <v>149900</v>
      </c>
    </row>
    <row r="7">
      <c r="A7" s="3" t="inlineStr">
        <is>
          <t>Debt Instrument, Increase, Accrued Interest</t>
        </is>
      </c>
      <c r="F7" s="6" t="n">
        <v>3080</v>
      </c>
      <c r="H7" s="6" t="n">
        <v>61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w Jersey Mining Company Consolidated Statements of Cash Flows (Unaudited) - USD ($)</t>
        </is>
      </c>
      <c r="B1" s="2" t="inlineStr">
        <is>
          <t>6 Months Ended</t>
        </is>
      </c>
    </row>
    <row r="2">
      <c r="B2" s="2" t="inlineStr">
        <is>
          <t>Jun. 30, 2021</t>
        </is>
      </c>
      <c r="C2" s="2" t="inlineStr">
        <is>
          <t>Jun. 30, 2020</t>
        </is>
      </c>
    </row>
    <row r="3">
      <c r="A3" s="5" t="inlineStr">
        <is>
          <t>Cash flows from operating activities:</t>
        </is>
      </c>
    </row>
    <row r="4">
      <c r="A4" s="3" t="inlineStr">
        <is>
          <t>Net income (loss)</t>
        </is>
      </c>
      <c r="B4" s="6" t="n">
        <v>-1803172</v>
      </c>
      <c r="C4" s="6" t="n">
        <v>-374701</v>
      </c>
    </row>
    <row r="5">
      <c r="A5" s="3" t="inlineStr">
        <is>
          <t>Depreciation and amortization</t>
        </is>
      </c>
      <c r="B5" s="4" t="n">
        <v>378173</v>
      </c>
      <c r="C5" s="4" t="n">
        <v>269317</v>
      </c>
    </row>
    <row r="6">
      <c r="A6" s="3" t="inlineStr">
        <is>
          <t>Loss on write off of equipment</t>
        </is>
      </c>
      <c r="B6" s="4" t="n">
        <v>0</v>
      </c>
      <c r="C6" s="4" t="n">
        <v>9537</v>
      </c>
    </row>
    <row r="7">
      <c r="A7" s="3" t="inlineStr">
        <is>
          <t>Accretion of asset retirement obligation</t>
        </is>
      </c>
      <c r="B7" s="4" t="n">
        <v>5035</v>
      </c>
      <c r="C7" s="4" t="n">
        <v>4745</v>
      </c>
    </row>
    <row r="8">
      <c r="A8" s="3" t="inlineStr">
        <is>
          <t>Stock based compensation</t>
        </is>
      </c>
      <c r="B8" s="4" t="n">
        <v>614431</v>
      </c>
      <c r="C8" s="4" t="n">
        <v>0</v>
      </c>
    </row>
    <row r="9">
      <c r="A9" s="3" t="inlineStr">
        <is>
          <t>Issuance of common stock for services</t>
        </is>
      </c>
      <c r="B9" s="4" t="n">
        <v>6500</v>
      </c>
      <c r="C9" s="4" t="n">
        <v>0</v>
      </c>
    </row>
    <row r="10">
      <c r="A10" s="5" t="inlineStr">
        <is>
          <t>Change in operating assets and liabilities:</t>
        </is>
      </c>
    </row>
    <row r="11">
      <c r="A11" s="3" t="inlineStr">
        <is>
          <t>Gold sales receivable</t>
        </is>
      </c>
      <c r="B11" s="4" t="n">
        <v>1194</v>
      </c>
      <c r="C11" s="4" t="n">
        <v>-68957</v>
      </c>
    </row>
    <row r="12">
      <c r="A12" s="3" t="inlineStr">
        <is>
          <t>Inventories</t>
        </is>
      </c>
      <c r="B12" s="4" t="n">
        <v>108896</v>
      </c>
      <c r="C12" s="4" t="n">
        <v>-49694</v>
      </c>
    </row>
    <row r="13">
      <c r="A13" s="3" t="inlineStr">
        <is>
          <t>Joint venture receivable</t>
        </is>
      </c>
      <c r="B13" s="4" t="n">
        <v>1712</v>
      </c>
      <c r="C13" s="4" t="n">
        <v>-2717</v>
      </c>
    </row>
    <row r="14">
      <c r="A14" s="3" t="inlineStr">
        <is>
          <t>Other current assets</t>
        </is>
      </c>
      <c r="B14" s="4" t="n">
        <v>-35042</v>
      </c>
      <c r="C14" s="4" t="n">
        <v>53690</v>
      </c>
    </row>
    <row r="15">
      <c r="A15" s="3" t="inlineStr">
        <is>
          <t>Accounts payable and other accrued liabilities</t>
        </is>
      </c>
      <c r="B15" s="4" t="n">
        <v>-49864</v>
      </c>
      <c r="C15" s="4" t="n">
        <v>-190246</v>
      </c>
    </row>
    <row r="16">
      <c r="A16" s="3" t="inlineStr">
        <is>
          <t>Accrued payroll and related payroll expenses</t>
        </is>
      </c>
      <c r="B16" s="4" t="n">
        <v>9555</v>
      </c>
      <c r="C16" s="4" t="n">
        <v>3156</v>
      </c>
    </row>
    <row r="17">
      <c r="A17" s="3" t="inlineStr">
        <is>
          <t>Net cash provided (used) by operating activities</t>
        </is>
      </c>
      <c r="B17" s="4" t="n">
        <v>-762582</v>
      </c>
      <c r="C17" s="4" t="n">
        <v>-345870</v>
      </c>
    </row>
    <row r="18">
      <c r="A18" s="5" t="inlineStr">
        <is>
          <t>Cash flows from investing activities:</t>
        </is>
      </c>
    </row>
    <row r="19">
      <c r="A19" s="3" t="inlineStr">
        <is>
          <t>Purchases of property, plant and equipment</t>
        </is>
      </c>
      <c r="B19" s="4" t="n">
        <v>-249328</v>
      </c>
      <c r="C19" s="4" t="n">
        <v>-12689</v>
      </c>
    </row>
    <row r="20">
      <c r="A20" s="3" t="inlineStr">
        <is>
          <t>Deposits on equipment</t>
        </is>
      </c>
      <c r="B20" s="4" t="n">
        <v>-21829</v>
      </c>
      <c r="C20" s="4" t="n">
        <v>0</v>
      </c>
    </row>
    <row r="21">
      <c r="A21" s="3" t="inlineStr">
        <is>
          <t>Purchase of mineral property</t>
        </is>
      </c>
      <c r="B21" s="4" t="n">
        <v>-2063742</v>
      </c>
      <c r="C21" s="4" t="n">
        <v>-747193</v>
      </c>
    </row>
    <row r="22">
      <c r="A22" s="3" t="inlineStr">
        <is>
          <t>Net cash used by investing activities</t>
        </is>
      </c>
      <c r="B22" s="4" t="n">
        <v>-2334899</v>
      </c>
      <c r="C22" s="4" t="n">
        <v>-759882</v>
      </c>
    </row>
    <row r="23">
      <c r="A23" s="5" t="inlineStr">
        <is>
          <t>Cash flows from financing activities:</t>
        </is>
      </c>
    </row>
    <row r="24">
      <c r="A24" s="3" t="inlineStr">
        <is>
          <t>Proceeds from sale of common stock and warrants net of issuance cost</t>
        </is>
      </c>
      <c r="B24" s="4" t="n">
        <v>0</v>
      </c>
      <c r="C24" s="4" t="n">
        <v>200000</v>
      </c>
    </row>
    <row r="25">
      <c r="A25" s="3" t="inlineStr">
        <is>
          <t>Exercise of common stock warrants</t>
        </is>
      </c>
      <c r="B25" s="4" t="n">
        <v>50000</v>
      </c>
      <c r="C25" s="4" t="n">
        <v>0</v>
      </c>
    </row>
    <row r="26">
      <c r="A26" s="3" t="inlineStr">
        <is>
          <t>Principal payments on notes payable</t>
        </is>
      </c>
      <c r="B26" s="4" t="n">
        <v>-249449</v>
      </c>
      <c r="C26" s="4" t="n">
        <v>-288026</v>
      </c>
    </row>
    <row r="27">
      <c r="A27" s="3" t="inlineStr">
        <is>
          <t>Principal payments on notes payable, related parties</t>
        </is>
      </c>
      <c r="B27" s="4" t="n">
        <v>-18262</v>
      </c>
      <c r="C27" s="4" t="n">
        <v>-44639</v>
      </c>
    </row>
    <row r="28">
      <c r="A28" s="3" t="inlineStr">
        <is>
          <t>Issuance of convertible debt</t>
        </is>
      </c>
      <c r="B28" s="4" t="n">
        <v>1750000</v>
      </c>
      <c r="C28" s="4" t="n">
        <v>885000</v>
      </c>
    </row>
    <row r="29">
      <c r="A29" s="3" t="inlineStr">
        <is>
          <t>Proceeds from Small Business Administration loans</t>
        </is>
      </c>
      <c r="C29" s="4" t="n">
        <v>509717</v>
      </c>
    </row>
    <row r="30">
      <c r="A30" s="3" t="inlineStr">
        <is>
          <t>Contributions from non-controlling interest</t>
        </is>
      </c>
      <c r="B30" s="4" t="n">
        <v>19928</v>
      </c>
      <c r="C30" s="4" t="n">
        <v>22062</v>
      </c>
    </row>
    <row r="31">
      <c r="A31" s="3" t="inlineStr">
        <is>
          <t>Net cash provided by financing activities</t>
        </is>
      </c>
      <c r="B31" s="4" t="n">
        <v>1552217</v>
      </c>
      <c r="C31" s="4" t="n">
        <v>1284114</v>
      </c>
    </row>
    <row r="32">
      <c r="A32" s="3" t="inlineStr">
        <is>
          <t>Net change in cash and cash equivalents</t>
        </is>
      </c>
      <c r="B32" s="4" t="n">
        <v>-1545264</v>
      </c>
      <c r="C32" s="4" t="n">
        <v>178362</v>
      </c>
    </row>
    <row r="33">
      <c r="A33" s="3" t="inlineStr">
        <is>
          <t>Cash and cash equivalents, beginning of period</t>
        </is>
      </c>
      <c r="B33" s="4" t="n">
        <v>2539945</v>
      </c>
      <c r="C33" s="4" t="n">
        <v>217796</v>
      </c>
    </row>
    <row r="34">
      <c r="A34" s="3" t="inlineStr">
        <is>
          <t>Cash and cash equivalents, end of period</t>
        </is>
      </c>
      <c r="B34" s="4" t="n">
        <v>994681</v>
      </c>
      <c r="C34" s="4" t="n">
        <v>396158</v>
      </c>
    </row>
    <row r="35">
      <c r="A35" s="3" t="inlineStr">
        <is>
          <t>Deposit on property applied to purchase of mineral property</t>
        </is>
      </c>
      <c r="B35" s="4" t="n">
        <v>0</v>
      </c>
      <c r="C35" s="4" t="n">
        <v>25000</v>
      </c>
    </row>
    <row r="36">
      <c r="A36" s="3" t="inlineStr">
        <is>
          <t>Note payable for equipment purchase</t>
        </is>
      </c>
      <c r="B36" s="4" t="n">
        <v>1130143</v>
      </c>
      <c r="C36" s="4" t="n">
        <v>0</v>
      </c>
    </row>
    <row r="37">
      <c r="A37" s="3" t="inlineStr">
        <is>
          <t>Note payable for equipment purchase</t>
        </is>
      </c>
      <c r="B37" s="6" t="n">
        <v>735000</v>
      </c>
      <c r="C3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12. Stockholders' Equity (Details) - USD ($)</t>
        </is>
      </c>
      <c r="B1" s="2" t="inlineStr">
        <is>
          <t>3 Months Ended</t>
        </is>
      </c>
      <c r="D1" s="2" t="inlineStr">
        <is>
          <t>6 Months Ended</t>
        </is>
      </c>
    </row>
    <row r="2">
      <c r="B2" s="2" t="inlineStr">
        <is>
          <t>Jun. 30, 2021</t>
        </is>
      </c>
      <c r="C2" s="2" t="inlineStr">
        <is>
          <t>Mar. 31, 2021</t>
        </is>
      </c>
      <c r="D2" s="2" t="inlineStr">
        <is>
          <t>Jun. 30, 2021</t>
        </is>
      </c>
      <c r="E2" s="2" t="inlineStr">
        <is>
          <t>Jun. 30, 2020</t>
        </is>
      </c>
    </row>
    <row r="3">
      <c r="A3" s="3" t="inlineStr">
        <is>
          <t>Issuance of common stock for services</t>
        </is>
      </c>
      <c r="B3" s="6" t="n">
        <v>4200</v>
      </c>
      <c r="C3" s="6" t="n">
        <v>2300</v>
      </c>
    </row>
    <row r="4">
      <c r="A4" s="3" t="inlineStr">
        <is>
          <t>Exercise of common stock warrants for cash</t>
        </is>
      </c>
      <c r="B4" s="4" t="n">
        <v>50000</v>
      </c>
    </row>
    <row r="5">
      <c r="A5" s="3" t="inlineStr">
        <is>
          <t>Conversion of convertible debt to common stock</t>
        </is>
      </c>
      <c r="B5" s="6" t="n">
        <v>735000</v>
      </c>
      <c r="D5" s="6" t="n">
        <v>735000</v>
      </c>
      <c r="E5" s="6" t="n">
        <v>0</v>
      </c>
    </row>
    <row r="6">
      <c r="A6" s="3" t="inlineStr">
        <is>
          <t>First quarter</t>
        </is>
      </c>
    </row>
    <row r="7">
      <c r="A7" s="3" t="inlineStr">
        <is>
          <t>Issuance of common stock for services</t>
        </is>
      </c>
      <c r="D7" s="4" t="n">
        <v>10000</v>
      </c>
    </row>
    <row r="8">
      <c r="A8" s="3" t="inlineStr">
        <is>
          <t>Issuance of common stock for services</t>
        </is>
      </c>
      <c r="D8" s="6" t="n">
        <v>2300</v>
      </c>
    </row>
    <row r="9">
      <c r="A9" s="3" t="inlineStr">
        <is>
          <t>Issuance of common stock for cashless warrant exercise</t>
        </is>
      </c>
      <c r="D9" s="4" t="n">
        <v>394737</v>
      </c>
    </row>
    <row r="10">
      <c r="A10" s="3" t="inlineStr">
        <is>
          <t>Issuance of common stock for cashless warrant exercise</t>
        </is>
      </c>
      <c r="D10" s="4" t="n">
        <v>625000</v>
      </c>
    </row>
    <row r="11">
      <c r="A11" s="3" t="inlineStr">
        <is>
          <t>Issuance of common stock for cashless warrant exercise</t>
        </is>
      </c>
      <c r="D11" s="6" t="n">
        <v>150000</v>
      </c>
    </row>
    <row r="12">
      <c r="A12" s="3" t="inlineStr">
        <is>
          <t>Second quarter</t>
        </is>
      </c>
    </row>
    <row r="13">
      <c r="A13" s="3" t="inlineStr">
        <is>
          <t>Issuance of common stock for services</t>
        </is>
      </c>
      <c r="B13" s="4" t="n">
        <v>15000</v>
      </c>
    </row>
    <row r="14">
      <c r="A14" s="3" t="inlineStr">
        <is>
          <t>Issuance of common stock for services</t>
        </is>
      </c>
      <c r="B14" s="6" t="n">
        <v>4200</v>
      </c>
    </row>
    <row r="15">
      <c r="A15" s="3" t="inlineStr">
        <is>
          <t>Issuance of common stock for cashless warrant exercise</t>
        </is>
      </c>
      <c r="B15" s="4" t="n">
        <v>50000</v>
      </c>
    </row>
    <row r="16">
      <c r="A16" s="3" t="inlineStr">
        <is>
          <t>Issuance of common stock for cashless warrant exercise</t>
        </is>
      </c>
      <c r="B16" s="4" t="n">
        <v>100000</v>
      </c>
    </row>
    <row r="17">
      <c r="A17" s="3" t="inlineStr">
        <is>
          <t>Issuance of common stock for cashless warrant exercise</t>
        </is>
      </c>
      <c r="B17" s="6" t="n">
        <v>14000</v>
      </c>
    </row>
    <row r="18">
      <c r="A18" s="3" t="inlineStr">
        <is>
          <t>Exercise of common stock warrants for cash, shares</t>
        </is>
      </c>
      <c r="B18" s="4" t="n">
        <v>277778</v>
      </c>
    </row>
    <row r="19">
      <c r="A19" s="3" t="inlineStr">
        <is>
          <t>Conversion of convertible debt to common stock, shares</t>
        </is>
      </c>
      <c r="B19" s="4" t="n">
        <v>4083333</v>
      </c>
    </row>
    <row r="20">
      <c r="A20" s="3" t="inlineStr">
        <is>
          <t>Conversion of convertible debt to common stock</t>
        </is>
      </c>
      <c r="B20" s="6" t="n">
        <v>735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2. Stockholders' Equity: Common Stock Purchase Warrant Transactions (Details) - shares</t>
        </is>
      </c>
      <c r="B1" s="2" t="inlineStr">
        <is>
          <t>6 Months Ended</t>
        </is>
      </c>
    </row>
    <row r="2">
      <c r="B2" s="2" t="inlineStr">
        <is>
          <t>Jun. 30, 2021</t>
        </is>
      </c>
      <c r="C2" s="2" t="inlineStr">
        <is>
          <t>Jun. 30, 2020</t>
        </is>
      </c>
      <c r="D2" s="2" t="inlineStr">
        <is>
          <t>Dec. 31, 2020</t>
        </is>
      </c>
      <c r="E2" s="2" t="inlineStr">
        <is>
          <t>Dec. 31, 2019</t>
        </is>
      </c>
    </row>
    <row r="3">
      <c r="A3" s="5" t="inlineStr">
        <is>
          <t>Details</t>
        </is>
      </c>
    </row>
    <row r="4">
      <c r="A4" s="3" t="inlineStr">
        <is>
          <t>Class of Warrant or Right, Outstanding</t>
        </is>
      </c>
      <c r="B4" s="4" t="n">
        <v>5697249</v>
      </c>
      <c r="D4" s="4" t="n">
        <v>5975027</v>
      </c>
      <c r="E4" s="4" t="n">
        <v>12900123</v>
      </c>
    </row>
    <row r="5">
      <c r="A5" s="3" t="inlineStr">
        <is>
          <t>Warrants issued</t>
        </is>
      </c>
      <c r="C5" s="4" t="n">
        <v>5600027</v>
      </c>
    </row>
    <row r="6">
      <c r="A6" s="3" t="inlineStr">
        <is>
          <t>Warrants Expired</t>
        </is>
      </c>
      <c r="C6" s="4" t="n">
        <v>-10816789</v>
      </c>
    </row>
    <row r="7">
      <c r="A7" s="3" t="inlineStr">
        <is>
          <t>Warrants excised</t>
        </is>
      </c>
      <c r="B7" s="4" t="n">
        <v>277778</v>
      </c>
      <c r="C7" s="4" t="n">
        <v>-17083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2. Stockholders' Equity: Common Stock Purchase Warrant Expirations (Details) - shares</t>
        </is>
      </c>
      <c r="B1" s="2" t="inlineStr">
        <is>
          <t>Jun. 30, 2021</t>
        </is>
      </c>
      <c r="C1" s="2" t="inlineStr">
        <is>
          <t>Dec. 31, 2020</t>
        </is>
      </c>
      <c r="D1" s="2" t="inlineStr">
        <is>
          <t>Dec. 31, 2019</t>
        </is>
      </c>
    </row>
    <row r="2">
      <c r="A2" s="5" t="inlineStr">
        <is>
          <t>Details</t>
        </is>
      </c>
    </row>
    <row r="3">
      <c r="A3" s="3" t="inlineStr">
        <is>
          <t>Class of Warrant or Right, Outstanding</t>
        </is>
      </c>
      <c r="B3" s="4" t="n">
        <v>5697249</v>
      </c>
      <c r="C3" s="4" t="n">
        <v>5975027</v>
      </c>
      <c r="D3" s="4" t="n">
        <v>129001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3. Stock Options (Details) - USD ($)</t>
        </is>
      </c>
      <c r="B1" s="2" t="inlineStr">
        <is>
          <t>Jun. 30, 2021</t>
        </is>
      </c>
      <c r="C1" s="2" t="inlineStr">
        <is>
          <t>Jun. 30, 2021</t>
        </is>
      </c>
      <c r="D1" s="2" t="inlineStr">
        <is>
          <t>Jun. 30, 2021</t>
        </is>
      </c>
    </row>
    <row r="2">
      <c r="A2" s="5" t="inlineStr">
        <is>
          <t>Details</t>
        </is>
      </c>
    </row>
    <row r="3">
      <c r="A3" s="3" t="inlineStr">
        <is>
          <t>Shares Issued, Shares, Share-based Payment Arrangement, before Forfeiture</t>
        </is>
      </c>
      <c r="D3" s="4" t="n">
        <v>4150000</v>
      </c>
    </row>
    <row r="4">
      <c r="A4" s="3" t="inlineStr">
        <is>
          <t>Shares Issued, Value, Share-based Payment Arrangement, after Forfeiture</t>
        </is>
      </c>
      <c r="D4" s="6" t="n">
        <v>604571</v>
      </c>
    </row>
    <row r="5">
      <c r="A5" s="3" t="inlineStr">
        <is>
          <t>Share-based Compensation Arrangement by Share-based Payment Award, Options, Forfeitures and Expirations in Period, Weighted Average Intrinsic Value</t>
        </is>
      </c>
      <c r="B5" s="6" t="n">
        <v>226250</v>
      </c>
    </row>
    <row r="6">
      <c r="A6" s="3" t="inlineStr">
        <is>
          <t>ShareBasedCompensationArrangementByShareBasedPaymentAwardOptionsExercisesInPeriodWeightedAverageIntrinsicValue</t>
        </is>
      </c>
      <c r="C6" s="6" t="n">
        <v>14000</v>
      </c>
      <c r="D6" s="6" t="n">
        <v>16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13. Stock Options: Share-based Compensation, Stock Options, Activity (Details) - USD ($)</t>
        </is>
      </c>
      <c r="B1" s="2" t="inlineStr">
        <is>
          <t>6 Months Ended</t>
        </is>
      </c>
    </row>
    <row r="2">
      <c r="B2" s="2" t="inlineStr">
        <is>
          <t>Jun. 30, 2021</t>
        </is>
      </c>
      <c r="C2" s="2" t="inlineStr">
        <is>
          <t>Jun. 30, 2020</t>
        </is>
      </c>
      <c r="D2" s="2" t="inlineStr">
        <is>
          <t>Dec. 31, 2020</t>
        </is>
      </c>
      <c r="E2" s="2" t="inlineStr">
        <is>
          <t>Dec. 31, 2019</t>
        </is>
      </c>
    </row>
    <row r="3">
      <c r="A3" s="5" t="inlineStr">
        <is>
          <t>Details</t>
        </is>
      </c>
    </row>
    <row r="4">
      <c r="A4" s="3" t="inlineStr">
        <is>
          <t>Share-based Compensation Arrangement by Share-based Payment Award, Options, Outstanding, Number</t>
        </is>
      </c>
      <c r="B4" s="4" t="n">
        <v>5525000</v>
      </c>
      <c r="D4" s="4" t="n">
        <v>2100000</v>
      </c>
      <c r="E4" s="4" t="n">
        <v>5262500</v>
      </c>
    </row>
    <row r="5">
      <c r="A5" s="3" t="inlineStr">
        <is>
          <t>Share-based Compensation Arrangement by Share-based Payment Award, Options, Exercises in Period, Intrinsic Value</t>
        </is>
      </c>
      <c r="B5" s="6" t="n">
        <v>-725000</v>
      </c>
      <c r="C5" s="6" t="n">
        <v>-1150000</v>
      </c>
    </row>
    <row r="6">
      <c r="A6" s="3" t="inlineStr">
        <is>
          <t>Share-based Compensation Arrangement by Share-based Payment Award, Options, Expirations in Period</t>
        </is>
      </c>
      <c r="B6" s="4" t="n">
        <v>-2012500</v>
      </c>
    </row>
    <row r="7">
      <c r="A7" s="3" t="inlineStr">
        <is>
          <t>Share-based Compensation Arrangement by Share-based Payment Award, Options, Grants in Period, Net of Forfeitures</t>
        </is>
      </c>
      <c r="B7" s="4" t="n">
        <v>4150000</v>
      </c>
    </row>
    <row r="8">
      <c r="A8" s="3" t="inlineStr">
        <is>
          <t>Share-based Compensation Arrangement by Share-based Payment Award, Options, Exercisable, Number</t>
        </is>
      </c>
      <c r="B8" s="4" t="n">
        <v>552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4. Asset Retirement Obligation: Schedule of Asset Retirement Obligations (Details) - USD ($)</t>
        </is>
      </c>
      <c r="B1" s="2" t="inlineStr">
        <is>
          <t>6 Months Ended</t>
        </is>
      </c>
    </row>
    <row r="2">
      <c r="B2" s="2" t="inlineStr">
        <is>
          <t>Jun. 30, 2021</t>
        </is>
      </c>
      <c r="C2" s="2" t="inlineStr">
        <is>
          <t>Jun. 30, 2020</t>
        </is>
      </c>
    </row>
    <row r="3">
      <c r="A3" s="5" t="inlineStr">
        <is>
          <t>Details</t>
        </is>
      </c>
    </row>
    <row r="4">
      <c r="A4" s="3" t="inlineStr">
        <is>
          <t>Balance at beginning of period</t>
        </is>
      </c>
      <c r="B4" s="6" t="n">
        <v>175499</v>
      </c>
      <c r="C4" s="6" t="n">
        <v>165724</v>
      </c>
    </row>
    <row r="5">
      <c r="A5" s="3" t="inlineStr">
        <is>
          <t>Asset Retirement Obligation, Period Increase (Decrease)</t>
        </is>
      </c>
      <c r="B5" s="4" t="n">
        <v>2537</v>
      </c>
      <c r="C5" s="4" t="n">
        <v>2390</v>
      </c>
    </row>
    <row r="6">
      <c r="A6" s="3" t="inlineStr">
        <is>
          <t>Asset Retirement Obligation</t>
        </is>
      </c>
      <c r="B6" s="6" t="n">
        <v>178036</v>
      </c>
      <c r="C6" s="6" t="n">
        <v>1681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15. Convertible Debt (Details)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Issuance of convertible debt</t>
        </is>
      </c>
      <c r="C3" s="6" t="n">
        <v>1750000</v>
      </c>
      <c r="D3" s="6" t="n">
        <v>885000</v>
      </c>
    </row>
    <row r="4">
      <c r="A4" s="3" t="inlineStr">
        <is>
          <t>Note payable for equipment purchase</t>
        </is>
      </c>
      <c r="B4" s="6" t="n">
        <v>735000</v>
      </c>
      <c r="C4" s="4" t="n">
        <v>735000</v>
      </c>
      <c r="D4" s="4" t="n">
        <v>0</v>
      </c>
    </row>
    <row r="5">
      <c r="A5" s="3" t="inlineStr">
        <is>
          <t>Notes Payable</t>
        </is>
      </c>
      <c r="B5" s="4" t="n">
        <v>1284079</v>
      </c>
      <c r="C5" s="6" t="n">
        <v>1284079</v>
      </c>
      <c r="E5" s="6" t="n">
        <v>709072</v>
      </c>
    </row>
    <row r="6">
      <c r="A6" s="3" t="inlineStr">
        <is>
          <t>Promissory note 1</t>
        </is>
      </c>
    </row>
    <row r="7">
      <c r="A7" s="3" t="inlineStr">
        <is>
          <t>Notes Payable</t>
        </is>
      </c>
      <c r="D7" s="6" t="n">
        <v>200000</v>
      </c>
    </row>
    <row r="8">
      <c r="A8" s="3" t="inlineStr">
        <is>
          <t>Shares contingently issuable</t>
        </is>
      </c>
      <c r="C8" s="4" t="n">
        <v>5000000</v>
      </c>
      <c r="D8" s="4" t="n">
        <v>500000</v>
      </c>
    </row>
    <row r="9">
      <c r="A9" s="3" t="inlineStr">
        <is>
          <t>Promissory note 2</t>
        </is>
      </c>
    </row>
    <row r="10">
      <c r="A10" s="3" t="inlineStr">
        <is>
          <t>Notes Payable</t>
        </is>
      </c>
      <c r="B10" s="6" t="n">
        <v>1750000</v>
      </c>
      <c r="C10" s="6" t="n">
        <v>1750000</v>
      </c>
    </row>
    <row r="11">
      <c r="A11" s="3" t="inlineStr">
        <is>
          <t>Alder Gulch</t>
        </is>
      </c>
    </row>
    <row r="12">
      <c r="A12" s="3" t="inlineStr">
        <is>
          <t>Issuance of convertible debt</t>
        </is>
      </c>
      <c r="D12" s="6" t="n">
        <v>885000</v>
      </c>
    </row>
    <row r="13">
      <c r="A13" s="3" t="inlineStr">
        <is>
          <t>Note payable for equipment purchase</t>
        </is>
      </c>
      <c r="D13" s="6" t="n">
        <v>735000</v>
      </c>
    </row>
    <row r="14">
      <c r="A14" s="3" t="inlineStr">
        <is>
          <t>Conversion of convertible debt to common stock, stock</t>
        </is>
      </c>
      <c r="D14" s="4" t="n">
        <v>408333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6. Subsequent Events (Details)</t>
        </is>
      </c>
      <c r="B1" s="2" t="inlineStr">
        <is>
          <t>6 Months Ended</t>
        </is>
      </c>
    </row>
    <row r="2">
      <c r="B2" s="2" t="inlineStr">
        <is>
          <t>Jun. 30, 2021</t>
        </is>
      </c>
    </row>
    <row r="3">
      <c r="A3" s="5" t="inlineStr">
        <is>
          <t>Details</t>
        </is>
      </c>
    </row>
    <row r="4">
      <c r="A4" s="3" t="inlineStr">
        <is>
          <t>Subsequent Event, Description</t>
        </is>
      </c>
      <c r="B4" s="3" t="inlineStr">
        <is>
          <t xml:space="preserve">In July of 2021 the remaining participant in the first convertible promissory note issuance converted their $100,000 note for 555,556 shares of the Company’s common stock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 The Company and Significant Accounting Policies</t>
        </is>
      </c>
      <c r="B1" s="2" t="inlineStr">
        <is>
          <t>6 Months Ended</t>
        </is>
      </c>
    </row>
    <row r="2">
      <c r="B2" s="2" t="inlineStr">
        <is>
          <t>Jun. 30, 2021</t>
        </is>
      </c>
    </row>
    <row r="3">
      <c r="A3" s="5" t="inlineStr">
        <is>
          <t>Notes</t>
        </is>
      </c>
    </row>
    <row r="4">
      <c r="A4" s="3" t="inlineStr">
        <is>
          <t>1. The Company and Significant Accounting Policies</t>
        </is>
      </c>
      <c r="B4" s="3" t="inlineStr">
        <is>
          <t xml:space="preserve">1. The Company and Significant Accounting Policies 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and six-month period ended June 30, 2021 is not necessarily indicative of the results that may be expected for the full year ending December 31, 2021. For further information refer to the financial statements and footnotes thereto in the Company’s audited consolidated financial statements for the year ended December 31, 2020 as filed with the Securities and Exchange Commission. Principles of Consolidation 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4 for more information on our sales of products. Other Revenue Recognition- 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1. The Company and Significant Accounting Policies (continued) Mine Exploration and Development Costs The Company expenses exploration costs as such in the period they occur. The mine development stage begins once the Company identifies ore reserves which is based on a determination whether an ore body can be economically developed. Expenditures incurred during the development stage are capitalized as deferred development costs and include such costs for drift, ramps and infrastructure. Costs to improve, alter, or rehabilitate primary development assets which appreciably extend the life, increase capacity, or improve the efficiency or safety of such assets are also capitalized. The development stage ends when the production stage of ore reserves begins. Amortization of deferred development costs is calculated using the units-of-production method over the expected life of the operation based on the estimated recoverable mineral ounce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June 30, 2021, and December 31, 2020, the Company had no assets or liabilities that required measurement at fair value on a recurring basis. Reclassifications Certain prior period amounts have been reclassified to conform to the 2021 financial statement presentation. Reclassifications had no effect on net loss, stockholders’ equity, or cash flows as previously reported. New Accounting Pronouncement Accounting Standards Updates Adopted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The update was adopted as of January 1, 2021, and its adoption did not have a material impact on the Company’s consolidated financial statements. Accounting Standards Updates to Become Effective in Future Periods In August 2020, the FASB issued ASU No. 2020-06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6 Months Ended</t>
        </is>
      </c>
    </row>
    <row r="2">
      <c r="B2" s="2" t="inlineStr">
        <is>
          <t>Jun. 30, 2021</t>
        </is>
      </c>
    </row>
    <row r="3">
      <c r="A3" s="5" t="inlineStr">
        <is>
          <t>Notes</t>
        </is>
      </c>
    </row>
    <row r="4">
      <c r="A4" s="3" t="inlineStr">
        <is>
          <t>2. Going Concern</t>
        </is>
      </c>
      <c r="B4" s="3" t="inlineStr">
        <is>
          <t>2. Going Concern The Company is currently producing from both the open-pit and underground at the Golden Chest Mine. In the past, the Company has been successful in raising required capital from sale of common stock, forward gold contracts, and debt. As a result of its planned production, equity sales and potential debt borrowings or restructurings, management believes cash flows from operations and existing cash are sufficient to conduct planned operations and meet contractual obligations for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3. Inventories</t>
        </is>
      </c>
      <c r="B1" s="2" t="inlineStr">
        <is>
          <t>6 Months Ended</t>
        </is>
      </c>
    </row>
    <row r="2">
      <c r="B2" s="2" t="inlineStr">
        <is>
          <t>Jun. 30, 2021</t>
        </is>
      </c>
    </row>
    <row r="3">
      <c r="A3" s="5" t="inlineStr">
        <is>
          <t>Notes</t>
        </is>
      </c>
    </row>
    <row r="4">
      <c r="A4" s="3" t="inlineStr">
        <is>
          <t>3. Inventories</t>
        </is>
      </c>
      <c r="B4" s="3" t="inlineStr">
        <is>
          <t>3. Inventories At June 30, 2021 and December 31, 2020, the Company’s inventories consisted of the following: June 30, 2021 December 31, 2020 Concentrate inventory In process $ 64,699 $ 90,743 Finished goods 142,715 230,318 Total concentrate inventory 207,414 321,061 Supplies inventory Mine parts and supplies 52,358 52,600 Mill parts and supplies 33,868 28,876 Total supplies inventory 86,226 81,476 Total $ 293,640 $ 402,537 The carrying value of inventory is determined each period based on the lower of cost or net realizable value. At June 30, 2021 and December 31, 2020 gold concentrate is carried at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00:45Z</dcterms:created>
  <dcterms:modified xmlns:dcterms="http://purl.org/dc/terms/" xmlns:xsi="http://www.w3.org/2001/XMLSchema-instance" xsi:type="dcterms:W3CDTF">2021-08-16T12:00:45Z</dcterms:modified>
</cp:coreProperties>
</file>